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paration" sheetId="7" state="visible" r:id="rId7"/>
    <sheet xmlns:r="http://schemas.openxmlformats.org/officeDocument/2006/relationships" name="New Accounting Pronouncements" sheetId="8" state="visible" r:id="rId8"/>
    <sheet xmlns:r="http://schemas.openxmlformats.org/officeDocument/2006/relationships" name="Allowance For Doubtful Accounts" sheetId="9" state="visible" r:id="rId9"/>
    <sheet xmlns:r="http://schemas.openxmlformats.org/officeDocument/2006/relationships" name="Income Taxes" sheetId="10" state="visible" r:id="rId10"/>
    <sheet xmlns:r="http://schemas.openxmlformats.org/officeDocument/2006/relationships" name="Accrued Expenses And Current Po" sheetId="11" state="visible" r:id="rId11"/>
    <sheet xmlns:r="http://schemas.openxmlformats.org/officeDocument/2006/relationships" name="Long-Term Debt" sheetId="12" state="visible" r:id="rId12"/>
    <sheet xmlns:r="http://schemas.openxmlformats.org/officeDocument/2006/relationships" name="Dividends" sheetId="13" state="visible" r:id="rId13"/>
    <sheet xmlns:r="http://schemas.openxmlformats.org/officeDocument/2006/relationships" name="Earnings Per Common Share" sheetId="14" state="visible" r:id="rId14"/>
    <sheet xmlns:r="http://schemas.openxmlformats.org/officeDocument/2006/relationships" name="Segment Information" sheetId="15" state="visible" r:id="rId15"/>
    <sheet xmlns:r="http://schemas.openxmlformats.org/officeDocument/2006/relationships" name="Fair Values Of Financial Instru" sheetId="16" state="visible" r:id="rId16"/>
    <sheet xmlns:r="http://schemas.openxmlformats.org/officeDocument/2006/relationships" name="Subsequent Events" sheetId="17" state="visible" r:id="rId17"/>
    <sheet xmlns:r="http://schemas.openxmlformats.org/officeDocument/2006/relationships" name="Accrued Expenses And Current 18" sheetId="18" state="visible" r:id="rId18"/>
    <sheet xmlns:r="http://schemas.openxmlformats.org/officeDocument/2006/relationships" name="Long-Term Debt (Tables)" sheetId="19" state="visible" r:id="rId19"/>
    <sheet xmlns:r="http://schemas.openxmlformats.org/officeDocument/2006/relationships" name="Earnings Per Common Share (Tabl" sheetId="20" state="visible" r:id="rId20"/>
    <sheet xmlns:r="http://schemas.openxmlformats.org/officeDocument/2006/relationships" name="Segment Information (Tables)" sheetId="21" state="visible" r:id="rId21"/>
    <sheet xmlns:r="http://schemas.openxmlformats.org/officeDocument/2006/relationships" name="Fair Values Of Financial Inst22" sheetId="22" state="visible" r:id="rId22"/>
    <sheet xmlns:r="http://schemas.openxmlformats.org/officeDocument/2006/relationships" name="Allowance For Doubtful Accoun23" sheetId="23" state="visible" r:id="rId23"/>
    <sheet xmlns:r="http://schemas.openxmlformats.org/officeDocument/2006/relationships" name="Income Taxes (Narrative) (Detai" sheetId="24" state="visible" r:id="rId24"/>
    <sheet xmlns:r="http://schemas.openxmlformats.org/officeDocument/2006/relationships" name="Accrued Expenses And Current 25" sheetId="25" state="visible" r:id="rId25"/>
    <sheet xmlns:r="http://schemas.openxmlformats.org/officeDocument/2006/relationships" name="Accrued Expenses And Current 26" sheetId="26" state="visible" r:id="rId26"/>
    <sheet xmlns:r="http://schemas.openxmlformats.org/officeDocument/2006/relationships" name="Long-Term Debt (Narrative) (Det" sheetId="27" state="visible" r:id="rId27"/>
    <sheet xmlns:r="http://schemas.openxmlformats.org/officeDocument/2006/relationships" name="Long-Term Debt (Schedule Of Red" sheetId="28" state="visible" r:id="rId28"/>
    <sheet xmlns:r="http://schemas.openxmlformats.org/officeDocument/2006/relationships" name="Dividends (Narrative) (Details)" sheetId="29" state="visible" r:id="rId29"/>
    <sheet xmlns:r="http://schemas.openxmlformats.org/officeDocument/2006/relationships" name="Earnings Per Common Share (Narr" sheetId="30" state="visible" r:id="rId30"/>
    <sheet xmlns:r="http://schemas.openxmlformats.org/officeDocument/2006/relationships" name="Earnings Per Common Share (Reco" sheetId="31" state="visible" r:id="rId31"/>
    <sheet xmlns:r="http://schemas.openxmlformats.org/officeDocument/2006/relationships" name="Segment Information (Narrative)" sheetId="32" state="visible" r:id="rId32"/>
    <sheet xmlns:r="http://schemas.openxmlformats.org/officeDocument/2006/relationships" name="Segment Information (Operations" sheetId="33" state="visible" r:id="rId33"/>
    <sheet xmlns:r="http://schemas.openxmlformats.org/officeDocument/2006/relationships" name="Fair Values Of Financial Inst34" sheetId="34" state="visible" r:id="rId34"/>
  </sheets>
  <definedNames/>
  <calcPr calcId="124519" fullCalcOnLoad="1"/>
</workbook>
</file>

<file path=xl/sharedStrings.xml><?xml version="1.0" encoding="utf-8"?>
<sst xmlns="http://schemas.openxmlformats.org/spreadsheetml/2006/main" uniqueCount="306">
  <si>
    <t>Document And Entity Information - shares</t>
  </si>
  <si>
    <t>3 Months Ended</t>
  </si>
  <si>
    <t>Dec. 30, 2017</t>
  </si>
  <si>
    <t>Feb. 06, 2018</t>
  </si>
  <si>
    <t>Document Type</t>
  </si>
  <si>
    <t>10-Q</t>
  </si>
  <si>
    <t>Amendment Flag</t>
  </si>
  <si>
    <t>false</t>
  </si>
  <si>
    <t>Document Period End Date</t>
  </si>
  <si>
    <t>Dec. 30,
		2017</t>
  </si>
  <si>
    <t>Document Fiscal Year Focus</t>
  </si>
  <si>
    <t>Document Fiscal Period Focus</t>
  </si>
  <si>
    <t>Q1</t>
  </si>
  <si>
    <t>Trading Symbol</t>
  </si>
  <si>
    <t>IMKTA</t>
  </si>
  <si>
    <t>Entity Registrant Name</t>
  </si>
  <si>
    <t>INGLES MARKETS INC</t>
  </si>
  <si>
    <t>Entity Central Index Key</t>
  </si>
  <si>
    <t>Current Fiscal Year End Date</t>
  </si>
  <si>
    <t>--09-29</t>
  </si>
  <si>
    <t>Entity Filer Category</t>
  </si>
  <si>
    <t>Accelerated Filer</t>
  </si>
  <si>
    <t>Class A Common Stock [Member]</t>
  </si>
  <si>
    <t>Entity Common Stock, Shares Outstanding</t>
  </si>
  <si>
    <t>Class B Common Stock [Member]</t>
  </si>
  <si>
    <t>Condensed Consolidated Balance Sheets Sheets - USD ($)</t>
  </si>
  <si>
    <t>Sep. 30, 2017</t>
  </si>
  <si>
    <t>Current Assets:</t>
  </si>
  <si>
    <t>Cash and cash equivalents</t>
  </si>
  <si>
    <t>Receivables - net</t>
  </si>
  <si>
    <t>Inventories</t>
  </si>
  <si>
    <t>Other current assets</t>
  </si>
  <si>
    <t>Total Current Assets</t>
  </si>
  <si>
    <t>Property and Equipment - Net</t>
  </si>
  <si>
    <t>Other Assets</t>
  </si>
  <si>
    <t>Total Assets</t>
  </si>
  <si>
    <t>Current Liabilities:</t>
  </si>
  <si>
    <t>Current portion of long-term debt</t>
  </si>
  <si>
    <t>Accounts payable - trade</t>
  </si>
  <si>
    <t>Accrued expenses and current portion of other long-term liabilities</t>
  </si>
  <si>
    <t>Total Current Liabilities</t>
  </si>
  <si>
    <t>Deferred Income Taxes</t>
  </si>
  <si>
    <t>Long-Term Debt</t>
  </si>
  <si>
    <t>Other Long-Term Liabilities</t>
  </si>
  <si>
    <t>Total Liabilities</t>
  </si>
  <si>
    <t>Stockholders’ Equity</t>
  </si>
  <si>
    <t>Preferred stock, $0.05 par value; 10,000,000 shares authorized; no shares issued</t>
  </si>
  <si>
    <t xml:space="preserve"> </t>
  </si>
  <si>
    <t>Paid-in capital in excess of par value</t>
  </si>
  <si>
    <t>Retained earnings</t>
  </si>
  <si>
    <t>Total Stockholders’ Equity</t>
  </si>
  <si>
    <t>Total Liabilities and Stockholders’ Equity</t>
  </si>
  <si>
    <t>Common stocks</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t>
  </si>
  <si>
    <t>Dec. 24, 2016</t>
  </si>
  <si>
    <t>Net sales</t>
  </si>
  <si>
    <t>Cost of goods sold</t>
  </si>
  <si>
    <t>Gross profit</t>
  </si>
  <si>
    <t>Operating and administrative expenses</t>
  </si>
  <si>
    <t>Gain from sale or disposal of assets</t>
  </si>
  <si>
    <t>Income from operations</t>
  </si>
  <si>
    <t>Other income, net</t>
  </si>
  <si>
    <t>Interest expense</t>
  </si>
  <si>
    <t>Income before income taxes</t>
  </si>
  <si>
    <t>Income tax (benefit) expense</t>
  </si>
  <si>
    <t>Net income</t>
  </si>
  <si>
    <t>Per share amounts:</t>
  </si>
  <si>
    <t>Basic earnings per common share</t>
  </si>
  <si>
    <t>Diluted earnings per common share</t>
  </si>
  <si>
    <t>Cash dividends per common share</t>
  </si>
  <si>
    <t>Condensed Consolidated Statements Of Changes In Stockholders' Equity - USD ($)</t>
  </si>
  <si>
    <t>Class A Common Stock [Member]Common Stock [Member]</t>
  </si>
  <si>
    <t>Class B Common Stock [Member]Common Stock [Member]</t>
  </si>
  <si>
    <t>Paid-in Capital in Excess of Par Value [Member]</t>
  </si>
  <si>
    <t>Retained Earnings [Member]</t>
  </si>
  <si>
    <t>Total</t>
  </si>
  <si>
    <t>Balance at Sep. 24, 2016</t>
  </si>
  <si>
    <t>Balance (in shares) at Sep. 24, 2016</t>
  </si>
  <si>
    <t>Cash dividends</t>
  </si>
  <si>
    <t>Common stock conversions</t>
  </si>
  <si>
    <t>Common stock conversions (in shares)</t>
  </si>
  <si>
    <t>Balance at Dec. 24, 2016</t>
  </si>
  <si>
    <t>Balance (in shares) at Dec. 24, 2016</t>
  </si>
  <si>
    <t>Balance at Sep. 30, 2017</t>
  </si>
  <si>
    <t>Balance (in shares) at Sep. 30, 2017</t>
  </si>
  <si>
    <t>Balance at Dec. 30, 2017</t>
  </si>
  <si>
    <t>Balance (in shares) at Dec. 30, 2017</t>
  </si>
  <si>
    <t>Condensed Consolidated Statements Of Cash Flows - USD ($)</t>
  </si>
  <si>
    <t>Cash Flows from Operating Activities:</t>
  </si>
  <si>
    <t>Adjustments to reconcile net income to net cash provided by operating activities:</t>
  </si>
  <si>
    <t>Depreciation and amortization expense</t>
  </si>
  <si>
    <t>Receipt of advance payments on purchases contracts</t>
  </si>
  <si>
    <t>Recognition of advance payments on purchases contracts</t>
  </si>
  <si>
    <t>Deferred income taxes</t>
  </si>
  <si>
    <t>Changes in operating assets and liabilities:</t>
  </si>
  <si>
    <t>Receivables</t>
  </si>
  <si>
    <t>Inventory</t>
  </si>
  <si>
    <t>Other assets</t>
  </si>
  <si>
    <t>Accounts payable and accrued expenses</t>
  </si>
  <si>
    <t>Net Cash Provided by Operating Activities</t>
  </si>
  <si>
    <t>Cash Flows from Investing Activities:</t>
  </si>
  <si>
    <t>Proceeds from sales of property and equipment</t>
  </si>
  <si>
    <t>Capital expenditures</t>
  </si>
  <si>
    <t>Net Cash Used by Investing Activities</t>
  </si>
  <si>
    <t>Cash Flows from Financing Activities:</t>
  </si>
  <si>
    <t>Proceeds from short-term borrowings</t>
  </si>
  <si>
    <t>Payments on short-term borrowings</t>
  </si>
  <si>
    <t>Principal payments on long-term borrowings</t>
  </si>
  <si>
    <t>Dividends paid</t>
  </si>
  <si>
    <t>Net Cash Provided by Financing Activities</t>
  </si>
  <si>
    <t>Net (Decrease) Increase in Cash and Cash Equivalents</t>
  </si>
  <si>
    <t>Cash and Cash Equivalents at Beginning of Period</t>
  </si>
  <si>
    <t>Cash and Cash Equivalents at End of Period</t>
  </si>
  <si>
    <t>Basis Of Preparation</t>
  </si>
  <si>
    <t>Basis Of Preparation [Abstract]</t>
  </si>
  <si>
    <t xml:space="preserve">A. BASIS OF PREPARATION
﻿
In the opinion of management, the accompanying unaudited interim financial statements contain all adjustments necessary to present fairly the Company’s financial position as of December 30 , 201 7 , and the results of operations, changes in stockholders’ equity and cash flows for the three months ended December 30 , 201 7 and December 2 4 , 201 6 . The adjustments made are of a normal recurring nature. Certain information and footnote disclosures normally included in the annual financial statements prepared in accordance with accounting principles generally accepted in the United States have been condensed or omitted pursuant to the rules and regulations of the Securities and Exchange Commission for Form 10-Q. It is suggested that these unaudited interim financial statements be read in conjunction with the audited financial statements and the notes thereto included in the Annual Report on Form 10-K for the year ended September 30 , 201 7 , filed by the Company under the Securities Exchange Act of 1934 on December 6 , 201 7 .
The results of operations for the three-month period ended December 30 , 201 7 are not necessarily indicative of the results to be expected for the full fiscal year.
﻿ </t>
  </si>
  <si>
    <t>New Accounting Pronouncements</t>
  </si>
  <si>
    <t>New Accounting Pronouncements [Abstract]</t>
  </si>
  <si>
    <t xml:space="preserve">B. NEW ACCOUNTING PRONOUNCEMENTS
﻿
In February 2016, the FASB issued Accounting Standards Update ASU 2016-02 “Leases” (ASU 2016-02). ASU 2016-02 requires lessees to recognize lease assets and lease liabilities on the balance sheet for those leases previously classified as operating leases. This ASU is effective for fiscal years beginning after December 15, 2018, and interim periods within those fiscal years, with early adoption permitted. The Company is currently evaluating the impact of adopting this ASU on its consolidated financial statements.
﻿
In May 2014, the FASB issued Accounting Standards Update ASU 2014-09 “Revenue from Contracts with Customers” (ASU 2014-09). ASU 2014-09 is a comprehensive new revenue recognition model that requires a company to recognize or to depict the transfer of goods or services to customers in an amount that reflects the consideration to which the entity e xpects to be revenue entitled in exchange for those goods and services. In August 2015, the FASB issued ASU 2015-14 which deferred the effective date of the ASU to fiscal years beginning after December 15, 2017 and interim periods within those fiscal years, with early adoption permitted. The Company is currently evaluating the impact of adopting this ASU on its consolidated financial statements.
﻿ </t>
  </si>
  <si>
    <t>Allowance For Doubtful Accounts</t>
  </si>
  <si>
    <t>Allowance For Doubtful Accounts [Abstract]</t>
  </si>
  <si>
    <t xml:space="preserve">C. ALLOWANCE FOR DOUBTFUL ACCOUNTS
Receivables are presented net of an allowance for doubtful accounts of $306,000 at December 30 , 201 7 and September 30 , 201 7 , respectively.
﻿ </t>
  </si>
  <si>
    <t>Income Taxes</t>
  </si>
  <si>
    <t>Income Taxes [Abstract]</t>
  </si>
  <si>
    <t xml:space="preserve">D. INCOME TAXES
﻿
The Company’s effective tax rate differs from the federal statutory rate primarily as a result of state income taxes and tax credits.
﻿
On December 22, 2017, the U.S. Government enacted comprehensive tax legislation commonly referred to as the Tax Cuts and Jobs Act (the “Tax Act”). The Tax Act makes broad and complete changes to the U.S tax code that will affect the Company’s fiscal year ended September 29, 2018, including, but not limited to (1) reducing the U.S. federal corporate tax rate from 35% to 21% effective January 1, 2018, (2) creating a new limitation on deductible interest expense, and (3) bonus depreciation that will allow for full expensing of qualified property.
﻿
For the fiscal year ended September 29, 2018 the Company expects to have a blended federal corporate tax rate of 24.5% based on the effective date of the tax rate reduction. As a result of the decrease in the federal rate, the Company has recorded in the current fiscal quarter a decrease in its net deferred tax liabilities of $26.7 million, with a corresponding reduction to deferred income tax expense.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AB 118 allows registrants to record provisional amounts for reasonable estimates that require more subsequent analysis. The Company has completed its analysis and does not have any provisional amounts subject to SAB 118 as of December 30, 2017.
The Company has unrecognized tax benefits and could incur interest and penalties related to uncertain tax positions. These amounts are insignificant and are not expected to significantly increase or decrease within the next twelve months.
﻿ </t>
  </si>
  <si>
    <t>Accrued Expenses And Current Portion Of Other Long-Term Liabilities</t>
  </si>
  <si>
    <t>Accrued Expenses And Current Portion Of Other Long-Term Liabilities [Abstract]</t>
  </si>
  <si>
    <t>E. ACCRUED EXPENSES AND CURRENT PORTION OF OTHER LONG-TERM LIABILITIES
Accrued expenses and current portion of other long-term liabilities consist of the following:
﻿
﻿
﻿
﻿
December 30,
September 30,
﻿
2017
2017
﻿ Property, payroll and other taxes payable
$ 14,659,164
$ 21,261,924
﻿ Salaries, wages and bonuses payable
23,145,905
28,369,250
﻿ Self-insurance liabilities
13,767,391
13,326,110
﻿ Interest payable
3,247,752
13,175,382
﻿ Other
8,546,786
6,319,191
﻿
$ 63,366,998
$ 82,451,857
﻿
Self-insurance liabilities are established for general liability claims, workers’ compensation and employee group medical and dental benefits based on claims filed and estimates of claims incurred but not reported. The Company is insured for covered costs in excess of $750,000 per occurrence for workers’ compensation, $500,000 for general liability and $450,000 per covered person for medical care benefits for a policy year. The Company’s self-insurance reserves totaled $37.4 million and $35.5 million at Dec ember 30, 2017 and September 30, 2017 , respectively. Of this amount, $13.8 million is accounted for as a current liability and $23.6 million as a long-term liability, which is inclusive of $ 6.6 million of expected self-insurance recoveries from excess cost insurance or other sources that are record ed as a receivable at December 30 , 201 7 . At September 30, 2017 , $13.7 million is accounted for as a current liability and $21.8 million as a long-term liability, which is inclusive of $4.8 million of expected self-insurance recoveries from excess cost insurance or other sources that are recorded as a receivable. Employee insurance expense, including workers’ compensation and medical care benefits, net of employee contributions, totaled $8 .6 million and $9.3 million for the three -month periods ended December 30, 2017 and December 24, 2016 , respectively.</t>
  </si>
  <si>
    <t>Long-Term Debt [Abstract]</t>
  </si>
  <si>
    <t xml:space="preserve">F. LONG-TERM DEBT
In June 2013, the Company issued $ 700.0 million aggregate principal amount of senior notes due in 2023 (the “Notes”). The Notes bear an interest rate of 5.750% per annum and were issued at par.
﻿
The Company may redeem all or a portion of the Notes at any time on or after June 15, 2018 at the following redemption prices (expressed as percentages of the principal amount), if redeemed during the 12-month period beginning June 15 of the years indicated below:
﻿
﻿
﻿ Year
﻿ 2018
102.875%
﻿ 2019
101.917%
﻿ 2020
100.958%
﻿ 2021 and thereafter
100.000%
﻿
The Company has a $175.0 million line of credit (the “Line”) that matures in S eptember 2022 . The Line provides the Company with various interest rate options based on the prime rate, the Federal Funds Rate, or the London Interbank Offering Rate (“LIBOR”). The Line allows the Company to issue up to $20.0 million in unused letters of credit, of which $9.9 million of unused letters of credit were issued at December 30, 2017. The Co mpany is not required to maintain compensating balances in connection with the Line. At December 30 , 201 7 , the Company had $14.3 million of borrowings outstanding under the Line.
﻿
On December 29, 2010, the Company completed the funding of $99.7 million of bonds (the ”Bonds”) for construction of new warehouse and distribution space adjacent to its existing space in Buncombe County, North Carolina (the “Project”). The final maturity date of the B onds is January 1, 2036 .
Under a Continuing Covenant and Collateral Agency Agreement (the “Covenant Agreement”) between certain financial institutions and the Company, the financial institutions would hold the B onds until June 30, 2021, subject to certain events. Mandatory redemption of the B onds by the Company in the annual amount of $4.5 million began on January 1, 2014 . The Company may redeem the B onds without penalty or premium at any time prior to June 30, 2021 .
Interest earned by bondholders on the Bonds is exempt from Federal and North Carolina income taxation. The interest rate on the Bonds is equal to one month LIBOR (adjusted monthly) plus a credit spread , adjusted to reflect the income tax exemption. Effective January 1, 2018, the interest rate on the Bonds will be adjusted to reflect the reduction in the federal corporate tax rate under the Tax Act.
﻿
The Company’s obligation to repay the Bonds is collateralized by the Project. Additional collateral was required in order to meet certain loan to value criteria in the Covenant Agreement. The Covenant Agreement incorporates substantially all financial covenants included in the Line.
﻿
In September 2017, the Company refinanced approximately $60 million secured borrowing obligations that were scheduled to mature in fiscal years 2018-2020 with a LIBOR-based floating rate loan maturing in October 2027. On December 19, 2017 the Company entered into an interest rate swap agreement for a notional amount of $58.5 million at a fixed rate of 3.92% . Under this agreement, the Company pays monthly the fixed rate of 3.92% and receives the one-month LIBOR plus 1.65% . The interest rate swap effectively hedges the floating rate debt closed by the Company in September, 2017. Both the floating rate debt and the interest rate swap have monthly principal amortization of $0.5 million and mature October 1, 2027 . The fair market value of the interest rate swap is measured quarterly with adjustments recorded in other comprehensive income. The difference between the notional amount and fair market value of the interest rate swap at December 30, 2017 was not significant.
﻿
The Notes, the B onds and the Line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at December 30 , 201 7 .
﻿
The Company’s long-term debt agreements generally have cross-default provisions which could result in the acceleration of payments due under the Company’s Line , B onds and Notes indenture in the event of default under any one instrument. </t>
  </si>
  <si>
    <t>Dividends</t>
  </si>
  <si>
    <t>Dividends [Abstract]</t>
  </si>
  <si>
    <t xml:space="preserve">G. DIVIDENDS
The Company paid cash dividends of $0.165 for each share of Class A Common Stock and $0.15 for each share of Class B Common Stock on October 19, 2017 to stockholders of record on October 12, 2017 .
﻿
For additional information regarding the dividend rights of the Class A Common Stock and Class B Common Stock, please see Note 8, “Stockholders’ Equity” to the Consolidated Financial Statements of the Annual Report on Form 10-K filed by the Company under the Securities Ex change Act of 1934 on December 6, 201 7 .
﻿ </t>
  </si>
  <si>
    <t>Earnings Per Common Share</t>
  </si>
  <si>
    <t>Earnings Per Common Share [Abstract]</t>
  </si>
  <si>
    <t xml:space="preserve">H. EARNINGS PER COMMON SHARE
﻿
The Company has two classes of common stock: Class A which is publicly traded, and Class B, which has no public market. The Class B Common Stock has restrictions on transfer; however, each share is convertible into one share of Class A Common Stock at any time . Each share of Class A Common Stock has one vote per share and each share of Class B Common Stock has ten votes per share . Each share of Class A Common Stock is entitled to receive cash dividends equal to 110% of any cash dividend paid on Class B Common Stock.
﻿
The Company calculates earnings per share using the two-class method in accordance with FASB ASC Topic 260.
﻿
The two-class method of computing basic earnings per share for each period reflects the cash dividends declared per share for each class of stock, plus allocated undistributed earnings per share computed using the participation percentage which reflects the dividend rights of each class of stock. Diluted earnings per share is calculated assuming the conversion of all shares of Class B Common Stock to shares of Class A Common Stock on a share-for-share basis. The tables below reconcile the numerators and denominators of basic and diluted earnings per share for current and prior periods.
﻿
﻿
﻿
﻿
Three Months Ended
Three Months Ended
﻿
December 30, 2017
December 24, 2016
﻿
Class A
Class B
Class A
Class B
﻿ Numerator: Allocated net income
﻿ Net income allocated, basic
$ 32,317,668
$ 12,829,071
$ 9,806,717
$ 4,017,170
﻿ Conversion of Class B to Class A shares
12,829,071
—
4,017,170
—
﻿ Net income allocated, diluted
$ 45,146,739
$ 12,829,071
$ 13,823,887
$ 4,017,170
﻿
﻿ Denominator: Weighted average shares outstanding
﻿ Weighted average shares outstanding, basic
14,103,343
6,156,433
13,966,506
6,293,270
﻿ Conversion of Class B to Class A shares
6,156,433
—
6,293,270
—
﻿ Weighted average shares outstanding, diluted
20,259,776
6,156,433
20,259,776
6,293,270
﻿
﻿ Earnings per share
﻿ Basic
$ 2.29
$ 2.08
$ 0.70
$ 0.64
﻿ Diluted
$ 2.23
$ 2.08
$ 0.68
$ 0.64
﻿
﻿ </t>
  </si>
  <si>
    <t>Segment Information</t>
  </si>
  <si>
    <t>Segment Information [Abstract]</t>
  </si>
  <si>
    <t xml:space="preserve">I. SEGMENT INFORMATION
The Company operates one primary business segment, retail grocery sales. “Other” includes our remaining operations - fluid dairy and shopping center rentals. Information about the Company’s operations by lines of business (amounts in thousands) is as follows:
﻿
﻿
﻿
﻿
Three Months Ended
﻿
December 30,
December 24,
﻿
2017
2016
﻿ Revenues from unaffiliated customers:
﻿ Grocery
$ 363,325
$ 360,901
﻿ Non-foods
217,744
212,311
﻿ Perishables
265,294
255,849
﻿ Gasoline
136,674
118,523
﻿ Total retail
983,037
947,584
﻿ Other
30,749
35,174
﻿ Total revenues from unaffiliated customers
$ 1,013,786
$ 982,758
﻿
﻿ Income from operations:
﻿ Retail
$ 32,903
$ 28,991
﻿ Other
2,986
3,175
﻿ Total income from operations
$ 35,889
$ 32,166
﻿
﻿
﻿
﻿
December 30,
September 30,
﻿
2017
2017
﻿ Assets:
﻿ Retail
$ 1,639,964
$ 1,600,699
﻿ Other
135,538
135,076
﻿ Elimination of intercompany receivable
(1,839)
(2,469)
﻿ Total assets
$ 1,773,662
$ 1,733,306
﻿
﻿
The grocery category includes grocery, dairy, and frozen foods.
The non-foods include alcoholic beverages, tobacco, pharmacy, health and video.
The perishables category includes meat, produce, deli and bakery.
﻿
For the three-month periods ended December 30 , 201 7 and December 2 4 , 201 6 , respectively, the fluid dairy operation had $11.3 million and $1 1.8 million in sales to the grocery sales segment. These sales have been eliminated in consolidation. </t>
  </si>
  <si>
    <t>Fair Values Of Financial Instruments</t>
  </si>
  <si>
    <t>Fair Values Of Financial Instruments [Abstract]</t>
  </si>
  <si>
    <t xml:space="preserve">J. FAIR VALUES OF FINANCIAL INSTRUMENTS
﻿
The carrying amounts for cash and cash equivalents, accounts receivable and accounts payable approximate fair value due to the short-term maturity of these instruments.
﻿
The fair value of the Company’s debt is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
The carrying amount and fair value of the Company’s debt at December 30, 2017 is as follows (in thousands):
﻿
﻿
﻿
﻿
﻿
Carrying
Fair Value
﻿
Amount
Fair Value
Measurements
﻿ Senior Notes
$ 700,000
$ 700,000
Level 2
﻿ Facility Bonds
81,620
81,620
Level 2
﻿ Secured notes payable and other
94,655
94,655
Level 2
﻿ Line of credit payable
14,266
14,266
Level 2
﻿ Total debt
$ 890,541
$ 890,541
﻿
The fair value of the interest rate swap, whch is a level 2 fair value measurement, was insignificant December 30, 2017.
﻿
The fair values for Level 2 measurements were determined primarily using market yields and taking into consideration the underlying terms of the debt. </t>
  </si>
  <si>
    <t>Subsequent Events</t>
  </si>
  <si>
    <t>Subsequent Events [Abstract]</t>
  </si>
  <si>
    <t xml:space="preserve">K . SUBSEQUENT EVENTS
﻿
We have evaluated subsequent events and transactions for potential recognition or disclosure in the financial statements through the day the financial statements were issued. </t>
  </si>
  <si>
    <t>Accrued Expenses And Current Portion Of Other Long-Term Liabilities (Tables)</t>
  </si>
  <si>
    <t>Accrued Expenses and Current Portion Of Other Long-Term Liabilities</t>
  </si>
  <si>
    <t xml:space="preserve">﻿
﻿
﻿
December 30,
September 30,
﻿
2017
2017
﻿ Property, payroll and other taxes payable
$ 14,659,164
$ 21,261,924
﻿ Salaries, wages and bonuses payable
23,145,905
28,369,250
﻿ Self-insurance liabilities
13,767,391
13,326,110
﻿ Interest payable
3,247,752
13,175,382
﻿ Other
8,546,786
6,319,191
﻿
$ 63,366,998
$ 82,451,857
﻿ </t>
  </si>
  <si>
    <t>Long-Term Debt (Tables)</t>
  </si>
  <si>
    <t>Schedule Of Redemption Prices Of Senior Notes</t>
  </si>
  <si>
    <t xml:space="preserve">﻿
﻿ Year
﻿ 2018
102.875%
﻿ 2019
101.917%
﻿ 2020
100.958%
﻿ 2021 and thereafter
100.000%
﻿ </t>
  </si>
  <si>
    <t>Earnings Per Common Share (Tables)</t>
  </si>
  <si>
    <t>Reconciliation of Numerators and Denominators of Basic and Diluted Earnings Per Share</t>
  </si>
  <si>
    <t xml:space="preserve">﻿
﻿
﻿
Three Months Ended
Three Months Ended
﻿
December 30, 2017
December 24, 2016
﻿
Class A
Class B
Class A
Class B
﻿ Numerator: Allocated net income
﻿ Net income allocated, basic
$ 32,317,668
$ 12,829,071
$ 9,806,717
$ 4,017,170
﻿ Conversion of Class B to Class A shares
12,829,071
—
4,017,170
—
﻿ Net income allocated, diluted
$ 45,146,739
$ 12,829,071
$ 13,823,887
$ 4,017,170
﻿
﻿ Denominator: Weighted average shares outstanding
﻿ Weighted average shares outstanding, basic
14,103,343
6,156,433
13,966,506
6,293,270
﻿ Conversion of Class B to Class A shares
6,156,433
—
6,293,270
—
﻿ Weighted average shares outstanding, diluted
20,259,776
6,156,433
20,259,776
6,293,270
﻿
﻿ Earnings per share
﻿ Basic
$ 2.29
$ 2.08
$ 0.70
$ 0.64
﻿ Diluted
$ 2.23
$ 2.08
$ 0.68
$ 0.64
﻿ </t>
  </si>
  <si>
    <t>Segment Information (Tables)</t>
  </si>
  <si>
    <t>Operations By Lines Of Business</t>
  </si>
  <si>
    <t xml:space="preserve">﻿
﻿
﻿
﻿
Three Months Ended
﻿
December 30,
December 24,
﻿
2017
2016
﻿ Revenues from unaffiliated customers:
﻿ Grocery
$ 363,325
$ 360,901
﻿ Non-foods
217,744
212,311
﻿ Perishables
265,294
255,849
﻿ Gasoline
136,674
118,523
﻿ Total retail
983,037
947,584
﻿ Other
30,749
35,174
﻿ Total revenues from unaffiliated customers
$ 1,013,786
$ 982,758
﻿
﻿ Income from operations:
﻿ Retail
$ 32,903
$ 28,991
﻿ Other
2,986
3,175
﻿ Total income from operations
$ 35,889
$ 32,166
﻿
﻿
﻿
﻿
December 30,
September 30,
﻿
2017
2017
﻿ Assets:
﻿ Retail
$ 1,639,964
$ 1,600,699
﻿ Other
135,538
135,076
﻿ Elimination of intercompany receivable
(1,839)
(2,469)
﻿ Total assets
$ 1,773,662
$ 1,733,306
﻿ </t>
  </si>
  <si>
    <t>Fair Values Of Financial Instruments (Tables)</t>
  </si>
  <si>
    <t>Carrying Amount And Fair Value Of Debt</t>
  </si>
  <si>
    <t xml:space="preserve">﻿
﻿
﻿
Carrying
Fair Value
﻿
Amount
Fair Value
Measurements
﻿ Senior Notes
$ 700,000
$ 700,000
Level 2
﻿ Facility Bonds
81,620
81,620
Level 2
﻿ Secured notes payable and other
94,655
94,655
Level 2
﻿ Line of credit payable
14,266
14,266
Level 2
﻿ Total debt
$ 890,541
$ 890,541
﻿ </t>
  </si>
  <si>
    <t>Allowance For Doubtful Accounts (Narrative) (Details) - USD ($)</t>
  </si>
  <si>
    <t>Allowance for doubtful accounts receivable</t>
  </si>
  <si>
    <t>Income Taxes (Narrative) (Details) - USD ($) $ in Millions</t>
  </si>
  <si>
    <t>Jan. 01, 2018</t>
  </si>
  <si>
    <t>Dec. 31, 2017</t>
  </si>
  <si>
    <t>Sep. 29, 2018</t>
  </si>
  <si>
    <t>Subsequent Event [Member]</t>
  </si>
  <si>
    <t>Federal corporate tax rate</t>
  </si>
  <si>
    <t>21.00%</t>
  </si>
  <si>
    <t>35.00%</t>
  </si>
  <si>
    <t>Decrease In Federal Corporate Tax Rate [Member]</t>
  </si>
  <si>
    <t>Decrease in net deferred tax liabilities</t>
  </si>
  <si>
    <t>Scenario, Forecast [Member]</t>
  </si>
  <si>
    <t>Blended federal corporate tax rate</t>
  </si>
  <si>
    <t>24.50%</t>
  </si>
  <si>
    <t>Accrued Expenses And Current Portion Of Other Long-Term Liabilities (Narrative) (Details) - USD ($) $ in Thousands</t>
  </si>
  <si>
    <t>Workers' compensation per occurrence covered under insurance cost</t>
  </si>
  <si>
    <t>General liability</t>
  </si>
  <si>
    <t>Medical care benefits per person covered under insurance cost</t>
  </si>
  <si>
    <t>Self insurance reserves</t>
  </si>
  <si>
    <t>Self insurance reserves, current</t>
  </si>
  <si>
    <t>Self insurance reserves, noncurrent</t>
  </si>
  <si>
    <t>Receivable for expected self-insurance recoveries from excess cost insurance</t>
  </si>
  <si>
    <t>Employee insurance expense</t>
  </si>
  <si>
    <t>Accrued Expenses And Current Portion Of Other Long-Term Liabilities (Accrued Expenses And Current Portion Of Other Long-Term Liabilities) (Details) - USD ($)</t>
  </si>
  <si>
    <t>Property, payroll, and other taxes payable</t>
  </si>
  <si>
    <t>Salaries, wages and bonuses payable</t>
  </si>
  <si>
    <t>Self-insurance liabilities</t>
  </si>
  <si>
    <t>Interest payable</t>
  </si>
  <si>
    <t>Other</t>
  </si>
  <si>
    <t>Long-Term Debt (Narrative) (Details) - USD ($)</t>
  </si>
  <si>
    <t>Dec. 19, 2017</t>
  </si>
  <si>
    <t>Jun. 30, 2013</t>
  </si>
  <si>
    <t>Dec. 29, 2010</t>
  </si>
  <si>
    <t>Debt Instrument [Line Items]</t>
  </si>
  <si>
    <t>Debt instrument principal amount</t>
  </si>
  <si>
    <t>Maturity period of senior notes</t>
  </si>
  <si>
    <t>Annual amount of redemption of bonds</t>
  </si>
  <si>
    <t>Mandatory bonds redemption beginning period</t>
  </si>
  <si>
    <t>Jan. 1,
		2014</t>
  </si>
  <si>
    <t>Mandatory bonds redemption period end date</t>
  </si>
  <si>
    <t>Jun. 30,
		2021</t>
  </si>
  <si>
    <t>Redemption of senior notes, date</t>
  </si>
  <si>
    <t>Jun. 15,
		2018</t>
  </si>
  <si>
    <t>Interest Rate Swap [Member]</t>
  </si>
  <si>
    <t>Derivative notional amount</t>
  </si>
  <si>
    <t>Derivative, fixed interest rate</t>
  </si>
  <si>
    <t>3.92%</t>
  </si>
  <si>
    <t>Interest Rate Swap [Member] | One-Month LIBOR [Member]</t>
  </si>
  <si>
    <t>Debt instrument variable interest rate</t>
  </si>
  <si>
    <t>1.65%</t>
  </si>
  <si>
    <t>Senior Notes, Interest Rate of 5.75%, Maturing 2023 [Member]</t>
  </si>
  <si>
    <t>Debt instrument stated interest rate</t>
  </si>
  <si>
    <t>5.75%</t>
  </si>
  <si>
    <t>Redemption period of senior notes</t>
  </si>
  <si>
    <t>redeem all or a portion of the Notes at any time on or after June 15, 2018</t>
  </si>
  <si>
    <t>Secured Debt [Member]</t>
  </si>
  <si>
    <t>Debt maturity date</t>
  </si>
  <si>
    <t>Oct. 1,
		2027</t>
  </si>
  <si>
    <t>Monthly principal amortization</t>
  </si>
  <si>
    <t>Facility Bonds [Member]</t>
  </si>
  <si>
    <t>Jan. 1,
		2036</t>
  </si>
  <si>
    <t>Description of interest rate on bonds</t>
  </si>
  <si>
    <t>interest rate on the Bonds is equal to one month LIBOR (adjusted monthly) plus a credit spread</t>
  </si>
  <si>
    <t>Total amount of bonds funded</t>
  </si>
  <si>
    <t>Credit Line [Member]</t>
  </si>
  <si>
    <t>Line of credit facility expiration date</t>
  </si>
  <si>
    <t>Sep. 1,
		2022</t>
  </si>
  <si>
    <t>Line of credit facility</t>
  </si>
  <si>
    <t>Borrowings outstanding</t>
  </si>
  <si>
    <t>Credit Line [Member] | Unused Letters Of Credit [Member]</t>
  </si>
  <si>
    <t>Unused letters of credit issued</t>
  </si>
  <si>
    <t>Long-Term Debt (Schedule Of Redemption Prices Of Senior Notes) (Details)</t>
  </si>
  <si>
    <t>102.875%</t>
  </si>
  <si>
    <t>101.917%</t>
  </si>
  <si>
    <t>100.958%</t>
  </si>
  <si>
    <t>2021 and thereafter</t>
  </si>
  <si>
    <t>100.00%</t>
  </si>
  <si>
    <t>Dividends (Narrative) (Details) - $ / shares</t>
  </si>
  <si>
    <t>Oct. 19, 2017</t>
  </si>
  <si>
    <t>Dividends Payable [Line Items]</t>
  </si>
  <si>
    <t>Dividend payment date</t>
  </si>
  <si>
    <t>Oct. 19,
		2017</t>
  </si>
  <si>
    <t>Dividend record date</t>
  </si>
  <si>
    <t>Oct. 12,
		2017</t>
  </si>
  <si>
    <t>Cash dividends per share of common stock</t>
  </si>
  <si>
    <t>Earnings Per Common Share (Narrative) (Details)</t>
  </si>
  <si>
    <t>Dec. 30, 2017item</t>
  </si>
  <si>
    <t>Earnings Per Share [Line Items]</t>
  </si>
  <si>
    <t>Conversion feature for Class B Common Stock</t>
  </si>
  <si>
    <t>each share is convertible into one share of Class A Common Stock at any time</t>
  </si>
  <si>
    <t>Voting rights for shareholders</t>
  </si>
  <si>
    <t>Each share of Class A Common Stock has one vote per share and each share of Class B Common Stock has ten votes per share</t>
  </si>
  <si>
    <t>Percentage of cash dividend on Class B Common Stock entitled to receive for each share of Class A Common Stock</t>
  </si>
  <si>
    <t>110.00%</t>
  </si>
  <si>
    <t>Number of votes for common stock</t>
  </si>
  <si>
    <t>Earnings Per Common Share (Reconciliation Of Numerators And Denominators Of Basic And Diluted Earnings Per Share) (Details) - USD ($)</t>
  </si>
  <si>
    <t>Schedule Of Calculation Of Numerator And Denominator In Earnings Per Share [Line Items]</t>
  </si>
  <si>
    <t>Net income allocated, basic</t>
  </si>
  <si>
    <t>Conversion of Class B to Class A shares</t>
  </si>
  <si>
    <t>Net income allocated, diluted</t>
  </si>
  <si>
    <t>Weighted average shares outstanding, basic</t>
  </si>
  <si>
    <t>Weighted average shares outstanding, diluted</t>
  </si>
  <si>
    <t>Earnings per share, Basic</t>
  </si>
  <si>
    <t>Earnings per share, Diluted</t>
  </si>
  <si>
    <t>Segment Information (Narrative) (Details) $ in Millions</t>
  </si>
  <si>
    <t>Dec. 30, 2017USD ($)segment</t>
  </si>
  <si>
    <t>Dec. 24, 2016USD ($)</t>
  </si>
  <si>
    <t>Segment Reporting Information [Line Items]</t>
  </si>
  <si>
    <t>Number of operating segments | segment</t>
  </si>
  <si>
    <t>Fluid dairy [Member]</t>
  </si>
  <si>
    <t>Sales eliminated in consolidation | $</t>
  </si>
  <si>
    <t>Segment Information (Operations By Lines Of Business) (Details) - USD ($)</t>
  </si>
  <si>
    <t>Segment Reporting Information By Segment [Line Items]</t>
  </si>
  <si>
    <t>Total revenues from unaffiliated customers</t>
  </si>
  <si>
    <t>Total income from operations</t>
  </si>
  <si>
    <t>Total assets</t>
  </si>
  <si>
    <t>Elimination of intercompany receivable [Member]</t>
  </si>
  <si>
    <t>Grocery [Member]</t>
  </si>
  <si>
    <t>Non-foods [Member]</t>
  </si>
  <si>
    <t>Perishables [Member]</t>
  </si>
  <si>
    <t>Gasoline [Member]</t>
  </si>
  <si>
    <t>Retail [Member]</t>
  </si>
  <si>
    <t>Other Segment [Member]</t>
  </si>
  <si>
    <t>Fair Values Of Financial Instruments (Carrying Amount And Fair Value Of Debt) (Details) $ in Thousands</t>
  </si>
  <si>
    <t>Dec. 30, 2017USD ($)</t>
  </si>
  <si>
    <t>Carrying Amount [Member]</t>
  </si>
  <si>
    <t>Fair Value, Balance Sheet Grouping, Financial Statement Captions [Line Items]</t>
  </si>
  <si>
    <t>Estimated fair value of debt</t>
  </si>
  <si>
    <t>Fair Value [Member]</t>
  </si>
  <si>
    <t>Level 2 | Senior Notes [Member] | Carrying Amount [Member]</t>
  </si>
  <si>
    <t>Level 2 | Senior Notes [Member] | Fair Value [Member]</t>
  </si>
  <si>
    <t>Level 2 | Facility Bonds [Member] | Carrying Amount [Member]</t>
  </si>
  <si>
    <t>Level 2 | Facility Bonds [Member] | Fair Value [Member]</t>
  </si>
  <si>
    <t>Level 2 | Secured Notes Payable And Other [Member] | Carrying Amount [Member]</t>
  </si>
  <si>
    <t>Level 2 | Secured Notes Payable And Other [Member] | Fair Value [Member]</t>
  </si>
  <si>
    <t>Level 2 | Line of Credit Payable [Member] | Carrying Amount [Member]</t>
  </si>
  <si>
    <t>Level 2 | Line of Credit Payable [Member] | Fair Valu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50493</v>
      </c>
    </row>
    <row r="11" spans="1:3">
      <c r="A11" s="3" t="s">
        <v>18</v>
      </c>
      <c r="B11" s="3" t="s">
        <v>19</v>
      </c>
    </row>
    <row r="12" spans="1:3">
      <c r="A12" s="3" t="s">
        <v>20</v>
      </c>
      <c r="B12" s="3" t="s">
        <v>21</v>
      </c>
    </row>
    <row r="13" spans="1:3">
      <c r="A13" s="3" t="s">
        <v>22</v>
      </c>
    </row>
    <row r="14" spans="1:3">
      <c r="A14" s="3" t="s">
        <v>23</v>
      </c>
      <c r="C14" s="4" t="n">
        <v>14118244</v>
      </c>
    </row>
    <row r="15" spans="1:3">
      <c r="A15" s="3" t="s">
        <v>24</v>
      </c>
    </row>
    <row r="16" spans="1:3">
      <c r="A16" s="3" t="s">
        <v>23</v>
      </c>
      <c r="C16" s="4" t="n">
        <v>6141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v>
      </c>
      <c r="B1" s="2" t="s">
        <v>1</v>
      </c>
    </row>
    <row r="2" spans="1:2">
      <c r="B2" s="2" t="s">
        <v>2</v>
      </c>
    </row>
    <row r="3" spans="1:2">
      <c r="A3" s="6" t="s">
        <v>136</v>
      </c>
    </row>
    <row r="4" spans="1:2">
      <c r="A4" s="3" t="s">
        <v>42</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6" t="s">
        <v>134</v>
      </c>
    </row>
    <row r="4" spans="1:2">
      <c r="A4" s="3" t="s">
        <v>154</v>
      </c>
      <c r="B4" s="3"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6" t="s">
        <v>136</v>
      </c>
    </row>
    <row r="4" spans="1:2">
      <c r="A4" s="3" t="s">
        <v>157</v>
      </c>
      <c r="B4" s="3"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3755373</v>
      </c>
      <c r="C3" s="7" t="n">
        <v>23912100</v>
      </c>
    </row>
    <row r="4" spans="1:3">
      <c r="A4" s="3" t="s">
        <v>29</v>
      </c>
      <c r="B4" s="4" t="n">
        <v>71514020</v>
      </c>
      <c r="C4" s="4" t="n">
        <v>66329164</v>
      </c>
    </row>
    <row r="5" spans="1:3">
      <c r="A5" s="3" t="s">
        <v>30</v>
      </c>
      <c r="B5" s="4" t="n">
        <v>361626877</v>
      </c>
      <c r="C5" s="4" t="n">
        <v>349333013</v>
      </c>
    </row>
    <row r="6" spans="1:3">
      <c r="A6" s="3" t="s">
        <v>31</v>
      </c>
      <c r="B6" s="4" t="n">
        <v>8680581</v>
      </c>
      <c r="C6" s="4" t="n">
        <v>6265737</v>
      </c>
    </row>
    <row r="7" spans="1:3">
      <c r="A7" s="3" t="s">
        <v>32</v>
      </c>
      <c r="B7" s="4" t="n">
        <v>455576851</v>
      </c>
      <c r="C7" s="4" t="n">
        <v>445840014</v>
      </c>
    </row>
    <row r="8" spans="1:3">
      <c r="A8" s="3" t="s">
        <v>33</v>
      </c>
      <c r="B8" s="4" t="n">
        <v>1292455999</v>
      </c>
      <c r="C8" s="4" t="n">
        <v>1265112350</v>
      </c>
    </row>
    <row r="9" spans="1:3">
      <c r="A9" s="3" t="s">
        <v>34</v>
      </c>
      <c r="B9" s="4" t="n">
        <v>25629028</v>
      </c>
      <c r="C9" s="4" t="n">
        <v>22353410</v>
      </c>
    </row>
    <row r="10" spans="1:3">
      <c r="A10" s="3" t="s">
        <v>35</v>
      </c>
      <c r="B10" s="4" t="n">
        <v>1773661878</v>
      </c>
      <c r="C10" s="4" t="n">
        <v>1733305774</v>
      </c>
    </row>
    <row r="11" spans="1:3">
      <c r="A11" s="6" t="s">
        <v>36</v>
      </c>
    </row>
    <row r="12" spans="1:3">
      <c r="A12" s="3" t="s">
        <v>37</v>
      </c>
      <c r="B12" s="4" t="n">
        <v>12672037</v>
      </c>
      <c r="C12" s="4" t="n">
        <v>12210571</v>
      </c>
    </row>
    <row r="13" spans="1:3">
      <c r="A13" s="3" t="s">
        <v>38</v>
      </c>
      <c r="B13" s="4" t="n">
        <v>176003202</v>
      </c>
      <c r="C13" s="4" t="n">
        <v>150901051</v>
      </c>
    </row>
    <row r="14" spans="1:3">
      <c r="A14" s="3" t="s">
        <v>39</v>
      </c>
      <c r="B14" s="4" t="n">
        <v>63366998</v>
      </c>
      <c r="C14" s="4" t="n">
        <v>82451857</v>
      </c>
    </row>
    <row r="15" spans="1:3">
      <c r="A15" s="3" t="s">
        <v>40</v>
      </c>
      <c r="B15" s="4" t="n">
        <v>252042237</v>
      </c>
      <c r="C15" s="4" t="n">
        <v>245563479</v>
      </c>
    </row>
    <row r="16" spans="1:3">
      <c r="A16" s="3" t="s">
        <v>41</v>
      </c>
      <c r="B16" s="4" t="n">
        <v>47106000</v>
      </c>
      <c r="C16" s="4" t="n">
        <v>69918000</v>
      </c>
    </row>
    <row r="17" spans="1:3">
      <c r="A17" s="3" t="s">
        <v>42</v>
      </c>
      <c r="B17" s="4" t="n">
        <v>877868771</v>
      </c>
      <c r="C17" s="4" t="n">
        <v>865659744</v>
      </c>
    </row>
    <row r="18" spans="1:3">
      <c r="A18" s="3" t="s">
        <v>43</v>
      </c>
      <c r="B18" s="4" t="n">
        <v>43696355</v>
      </c>
      <c r="C18" s="4" t="n">
        <v>41112548</v>
      </c>
    </row>
    <row r="19" spans="1:3">
      <c r="A19" s="3" t="s">
        <v>44</v>
      </c>
      <c r="B19" s="4" t="n">
        <v>1220713363</v>
      </c>
      <c r="C19" s="4" t="n">
        <v>1222253771</v>
      </c>
    </row>
    <row r="20" spans="1:3">
      <c r="A20" s="6" t="s">
        <v>45</v>
      </c>
    </row>
    <row r="21" spans="1:3">
      <c r="A21" s="3" t="s">
        <v>46</v>
      </c>
      <c r="B21" s="3" t="s">
        <v>47</v>
      </c>
      <c r="C21" s="3" t="s">
        <v>47</v>
      </c>
    </row>
    <row r="22" spans="1:3">
      <c r="A22" s="3" t="s">
        <v>48</v>
      </c>
      <c r="B22" s="4" t="n">
        <v>12311249</v>
      </c>
      <c r="C22" s="4" t="n">
        <v>12311249</v>
      </c>
    </row>
    <row r="23" spans="1:3">
      <c r="A23" s="3" t="s">
        <v>49</v>
      </c>
      <c r="B23" s="4" t="n">
        <v>539624277</v>
      </c>
      <c r="C23" s="4" t="n">
        <v>497727765</v>
      </c>
    </row>
    <row r="24" spans="1:3">
      <c r="A24" s="3" t="s">
        <v>50</v>
      </c>
      <c r="B24" s="4" t="n">
        <v>552948515</v>
      </c>
      <c r="C24" s="4" t="n">
        <v>511052003</v>
      </c>
    </row>
    <row r="25" spans="1:3">
      <c r="A25" s="3" t="s">
        <v>51</v>
      </c>
      <c r="B25" s="4" t="n">
        <v>1773661878</v>
      </c>
      <c r="C25" s="4" t="n">
        <v>1733305774</v>
      </c>
    </row>
    <row r="26" spans="1:3">
      <c r="A26" s="3" t="s">
        <v>22</v>
      </c>
    </row>
    <row r="27" spans="1:3">
      <c r="A27" s="6" t="s">
        <v>45</v>
      </c>
    </row>
    <row r="28" spans="1:3">
      <c r="A28" s="3" t="s">
        <v>52</v>
      </c>
      <c r="B28" s="4" t="n">
        <v>705912</v>
      </c>
      <c r="C28" s="4" t="n">
        <v>704202</v>
      </c>
    </row>
    <row r="29" spans="1:3">
      <c r="A29" s="3" t="s">
        <v>24</v>
      </c>
    </row>
    <row r="30" spans="1:3">
      <c r="A30" s="6" t="s">
        <v>45</v>
      </c>
    </row>
    <row r="31" spans="1:3">
      <c r="A31" s="3" t="s">
        <v>52</v>
      </c>
      <c r="B31" s="7" t="n">
        <v>307077</v>
      </c>
      <c r="C31" s="7" t="n">
        <v>308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6" t="s">
        <v>142</v>
      </c>
    </row>
    <row r="4" spans="1:2">
      <c r="A4" s="3" t="s">
        <v>160</v>
      </c>
      <c r="B4" s="3"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6" t="s">
        <v>145</v>
      </c>
    </row>
    <row r="4" spans="1:2">
      <c r="A4" s="3" t="s">
        <v>163</v>
      </c>
      <c r="B4" s="3"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6" t="s">
        <v>148</v>
      </c>
    </row>
    <row r="4" spans="1:2">
      <c r="A4" s="3" t="s">
        <v>166</v>
      </c>
      <c r="B4" s="3"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68</v>
      </c>
      <c r="B1" s="2" t="s">
        <v>2</v>
      </c>
      <c r="C1" s="2" t="s">
        <v>26</v>
      </c>
    </row>
    <row r="2" spans="1:3">
      <c r="A2" s="6" t="s">
        <v>128</v>
      </c>
    </row>
    <row r="3" spans="1:3">
      <c r="A3" s="3" t="s">
        <v>169</v>
      </c>
      <c r="B3" s="7" t="n">
        <v>306000</v>
      </c>
      <c r="C3" s="7" t="n">
        <v>30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70</v>
      </c>
      <c r="B1" s="2" t="s">
        <v>171</v>
      </c>
      <c r="C1" s="2" t="s">
        <v>172</v>
      </c>
      <c r="D1" s="2" t="s">
        <v>2</v>
      </c>
      <c r="E1" s="2" t="s">
        <v>173</v>
      </c>
    </row>
    <row r="2" spans="1:5">
      <c r="A2" s="3" t="s">
        <v>174</v>
      </c>
    </row>
    <row r="3" spans="1:5">
      <c r="A3" s="3" t="s">
        <v>175</v>
      </c>
      <c r="B3" s="3" t="s">
        <v>176</v>
      </c>
      <c r="C3" s="3" t="s">
        <v>177</v>
      </c>
    </row>
    <row r="4" spans="1:5">
      <c r="A4" s="3" t="s">
        <v>178</v>
      </c>
    </row>
    <row r="5" spans="1:5">
      <c r="A5" s="3" t="s">
        <v>179</v>
      </c>
      <c r="D5" s="12" t="n">
        <v>-26.7</v>
      </c>
    </row>
    <row r="6" spans="1:5">
      <c r="A6" s="3" t="s">
        <v>180</v>
      </c>
    </row>
    <row r="7" spans="1:5">
      <c r="A7" s="3" t="s">
        <v>181</v>
      </c>
      <c r="E7" s="3" t="s">
        <v>1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v>
      </c>
      <c r="B1" s="2" t="s">
        <v>1</v>
      </c>
    </row>
    <row r="2" spans="1:4">
      <c r="B2" s="2" t="s">
        <v>2</v>
      </c>
      <c r="C2" s="2" t="s">
        <v>62</v>
      </c>
      <c r="D2" s="2" t="s">
        <v>26</v>
      </c>
    </row>
    <row r="3" spans="1:4">
      <c r="A3" s="6" t="s">
        <v>134</v>
      </c>
    </row>
    <row r="4" spans="1:4">
      <c r="A4" s="3" t="s">
        <v>184</v>
      </c>
      <c r="B4" s="7" t="n">
        <v>750</v>
      </c>
    </row>
    <row r="5" spans="1:4">
      <c r="A5" s="3" t="s">
        <v>185</v>
      </c>
      <c r="B5" s="4" t="n">
        <v>500</v>
      </c>
    </row>
    <row r="6" spans="1:4">
      <c r="A6" s="3" t="s">
        <v>186</v>
      </c>
      <c r="B6" s="4" t="n">
        <v>450</v>
      </c>
    </row>
    <row r="7" spans="1:4">
      <c r="A7" s="3" t="s">
        <v>187</v>
      </c>
      <c r="B7" s="4" t="n">
        <v>37400</v>
      </c>
      <c r="D7" s="7" t="n">
        <v>35500</v>
      </c>
    </row>
    <row r="8" spans="1:4">
      <c r="A8" s="3" t="s">
        <v>188</v>
      </c>
      <c r="B8" s="4" t="n">
        <v>13800</v>
      </c>
      <c r="D8" s="4" t="n">
        <v>13700</v>
      </c>
    </row>
    <row r="9" spans="1:4">
      <c r="A9" s="3" t="s">
        <v>189</v>
      </c>
      <c r="B9" s="4" t="n">
        <v>23600</v>
      </c>
      <c r="D9" s="4" t="n">
        <v>21800</v>
      </c>
    </row>
    <row r="10" spans="1:4">
      <c r="A10" s="3" t="s">
        <v>190</v>
      </c>
      <c r="B10" s="4" t="n">
        <v>6600</v>
      </c>
      <c r="D10" s="7" t="n">
        <v>4800</v>
      </c>
    </row>
    <row r="11" spans="1:4">
      <c r="A11" s="3" t="s">
        <v>191</v>
      </c>
      <c r="B11" s="7" t="n">
        <v>8600</v>
      </c>
      <c r="C11" s="7" t="n">
        <v>9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6</v>
      </c>
    </row>
    <row r="2" spans="1:3">
      <c r="A2" s="6" t="s">
        <v>134</v>
      </c>
    </row>
    <row r="3" spans="1:3">
      <c r="A3" s="3" t="s">
        <v>193</v>
      </c>
      <c r="B3" s="7" t="n">
        <v>14659164</v>
      </c>
      <c r="C3" s="7" t="n">
        <v>21261924</v>
      </c>
    </row>
    <row r="4" spans="1:3">
      <c r="A4" s="3" t="s">
        <v>194</v>
      </c>
      <c r="B4" s="4" t="n">
        <v>23145905</v>
      </c>
      <c r="C4" s="4" t="n">
        <v>28369250</v>
      </c>
    </row>
    <row r="5" spans="1:3">
      <c r="A5" s="3" t="s">
        <v>195</v>
      </c>
      <c r="B5" s="4" t="n">
        <v>13767391</v>
      </c>
      <c r="C5" s="4" t="n">
        <v>13326110</v>
      </c>
    </row>
    <row r="6" spans="1:3">
      <c r="A6" s="3" t="s">
        <v>196</v>
      </c>
      <c r="B6" s="4" t="n">
        <v>3247752</v>
      </c>
      <c r="C6" s="4" t="n">
        <v>13175382</v>
      </c>
    </row>
    <row r="7" spans="1:3">
      <c r="A7" s="3" t="s">
        <v>197</v>
      </c>
      <c r="B7" s="4" t="n">
        <v>8546786</v>
      </c>
      <c r="C7" s="4" t="n">
        <v>6319191</v>
      </c>
    </row>
    <row r="8" spans="1:3">
      <c r="A8" s="3" t="s">
        <v>83</v>
      </c>
      <c r="B8" s="7" t="n">
        <v>63366998</v>
      </c>
      <c r="C8" s="7" t="n">
        <v>824518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 customWidth="1" max="6" min="6" width="14"/>
  </cols>
  <sheetData>
    <row r="1" spans="1:6">
      <c r="A1" s="1" t="s">
        <v>198</v>
      </c>
      <c r="B1" s="2" t="s">
        <v>199</v>
      </c>
      <c r="C1" s="2" t="s">
        <v>2</v>
      </c>
      <c r="D1" s="2" t="s">
        <v>26</v>
      </c>
      <c r="E1" s="2" t="s">
        <v>200</v>
      </c>
      <c r="F1" s="2" t="s">
        <v>201</v>
      </c>
    </row>
    <row r="2" spans="1:6">
      <c r="A2" s="6" t="s">
        <v>202</v>
      </c>
    </row>
    <row r="3" spans="1:6">
      <c r="A3" s="3" t="s">
        <v>203</v>
      </c>
      <c r="E3" s="7" t="n">
        <v>700000000</v>
      </c>
    </row>
    <row r="4" spans="1:6">
      <c r="A4" s="3" t="s">
        <v>204</v>
      </c>
      <c r="C4" s="4" t="n">
        <v>2023</v>
      </c>
    </row>
    <row r="5" spans="1:6">
      <c r="A5" s="3" t="s">
        <v>205</v>
      </c>
      <c r="C5" s="7" t="n">
        <v>4500000</v>
      </c>
    </row>
    <row r="6" spans="1:6">
      <c r="A6" s="3" t="s">
        <v>206</v>
      </c>
      <c r="C6" s="3" t="s">
        <v>207</v>
      </c>
    </row>
    <row r="7" spans="1:6">
      <c r="A7" s="3" t="s">
        <v>208</v>
      </c>
      <c r="C7" s="3" t="s">
        <v>209</v>
      </c>
    </row>
    <row r="8" spans="1:6">
      <c r="A8" s="3" t="s">
        <v>210</v>
      </c>
      <c r="C8" s="3" t="s">
        <v>211</v>
      </c>
    </row>
    <row r="9" spans="1:6">
      <c r="A9" s="3" t="s">
        <v>212</v>
      </c>
    </row>
    <row r="10" spans="1:6">
      <c r="A10" s="6" t="s">
        <v>202</v>
      </c>
    </row>
    <row r="11" spans="1:6">
      <c r="A11" s="3" t="s">
        <v>213</v>
      </c>
      <c r="B11" s="7" t="n">
        <v>58500000</v>
      </c>
    </row>
    <row r="12" spans="1:6">
      <c r="A12" s="3" t="s">
        <v>214</v>
      </c>
      <c r="B12" s="3" t="s">
        <v>215</v>
      </c>
    </row>
    <row r="13" spans="1:6">
      <c r="A13" s="3" t="s">
        <v>216</v>
      </c>
    </row>
    <row r="14" spans="1:6">
      <c r="A14" s="6" t="s">
        <v>202</v>
      </c>
    </row>
    <row r="15" spans="1:6">
      <c r="A15" s="3" t="s">
        <v>217</v>
      </c>
      <c r="B15" s="3" t="s">
        <v>218</v>
      </c>
    </row>
    <row r="16" spans="1:6">
      <c r="A16" s="3" t="s">
        <v>219</v>
      </c>
    </row>
    <row r="17" spans="1:6">
      <c r="A17" s="6" t="s">
        <v>202</v>
      </c>
    </row>
    <row r="18" spans="1:6">
      <c r="A18" s="3" t="s">
        <v>220</v>
      </c>
      <c r="E18" s="3" t="s">
        <v>221</v>
      </c>
    </row>
    <row r="19" spans="1:6">
      <c r="A19" s="3" t="s">
        <v>222</v>
      </c>
      <c r="C19" s="3" t="s">
        <v>223</v>
      </c>
    </row>
    <row r="20" spans="1:6">
      <c r="A20" s="3" t="s">
        <v>224</v>
      </c>
    </row>
    <row r="21" spans="1:6">
      <c r="A21" s="6" t="s">
        <v>202</v>
      </c>
    </row>
    <row r="22" spans="1:6">
      <c r="A22" s="3" t="s">
        <v>203</v>
      </c>
      <c r="D22" s="7" t="n">
        <v>60000000</v>
      </c>
    </row>
    <row r="23" spans="1:6">
      <c r="A23" s="3" t="s">
        <v>225</v>
      </c>
      <c r="C23" s="3" t="s">
        <v>226</v>
      </c>
    </row>
    <row r="24" spans="1:6">
      <c r="A24" s="3" t="s">
        <v>227</v>
      </c>
      <c r="C24" s="7" t="n">
        <v>500000</v>
      </c>
    </row>
    <row r="25" spans="1:6">
      <c r="A25" s="3" t="s">
        <v>228</v>
      </c>
    </row>
    <row r="26" spans="1:6">
      <c r="A26" s="6" t="s">
        <v>202</v>
      </c>
    </row>
    <row r="27" spans="1:6">
      <c r="A27" s="3" t="s">
        <v>225</v>
      </c>
      <c r="C27" s="3" t="s">
        <v>229</v>
      </c>
    </row>
    <row r="28" spans="1:6">
      <c r="A28" s="3" t="s">
        <v>230</v>
      </c>
      <c r="C28" s="3" t="s">
        <v>231</v>
      </c>
    </row>
    <row r="29" spans="1:6">
      <c r="A29" s="3" t="s">
        <v>232</v>
      </c>
      <c r="F29" s="7" t="n">
        <v>99700000</v>
      </c>
    </row>
    <row r="30" spans="1:6">
      <c r="A30" s="3" t="s">
        <v>233</v>
      </c>
    </row>
    <row r="31" spans="1:6">
      <c r="A31" s="6" t="s">
        <v>202</v>
      </c>
    </row>
    <row r="32" spans="1:6">
      <c r="A32" s="3" t="s">
        <v>234</v>
      </c>
      <c r="C32" s="3" t="s">
        <v>235</v>
      </c>
    </row>
    <row r="33" spans="1:6">
      <c r="A33" s="3" t="s">
        <v>236</v>
      </c>
      <c r="C33" s="7" t="n">
        <v>175000000</v>
      </c>
    </row>
    <row r="34" spans="1:6">
      <c r="A34" s="3" t="s">
        <v>237</v>
      </c>
      <c r="C34" s="4" t="n">
        <v>14300000</v>
      </c>
    </row>
    <row r="35" spans="1:6">
      <c r="A35" s="3" t="s">
        <v>238</v>
      </c>
    </row>
    <row r="36" spans="1:6">
      <c r="A36" s="6" t="s">
        <v>202</v>
      </c>
    </row>
    <row r="37" spans="1:6">
      <c r="A37" s="3" t="s">
        <v>236</v>
      </c>
      <c r="C37" s="4" t="n">
        <v>20000000</v>
      </c>
    </row>
    <row r="38" spans="1:6">
      <c r="A38" s="3" t="s">
        <v>239</v>
      </c>
      <c r="C38" s="7" t="n">
        <v>99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5"/>
  </cols>
  <sheetData>
    <row r="1" spans="1:2">
      <c r="A1" s="1" t="s">
        <v>240</v>
      </c>
      <c r="B1" s="2" t="s">
        <v>1</v>
      </c>
    </row>
    <row r="2" spans="1:2">
      <c r="B2" s="2" t="s">
        <v>2</v>
      </c>
    </row>
    <row r="3" spans="1:2">
      <c r="A3" s="6" t="s">
        <v>136</v>
      </c>
    </row>
    <row r="4" spans="1:2">
      <c r="A4" s="4" t="n">
        <v>2018</v>
      </c>
      <c r="B4" s="3" t="s">
        <v>241</v>
      </c>
    </row>
    <row r="5" spans="1:2">
      <c r="A5" s="4" t="n">
        <v>2019</v>
      </c>
      <c r="B5" s="3" t="s">
        <v>242</v>
      </c>
    </row>
    <row r="6" spans="1:2">
      <c r="A6" s="4" t="n">
        <v>2020</v>
      </c>
      <c r="B6" s="3" t="s">
        <v>243</v>
      </c>
    </row>
    <row r="7" spans="1:2">
      <c r="A7" s="3" t="s">
        <v>244</v>
      </c>
      <c r="B7"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4"/>
    <col customWidth="1" max="3" min="3" width="16"/>
    <col customWidth="1" max="4" min="4" width="14"/>
  </cols>
  <sheetData>
    <row r="1" spans="1:4">
      <c r="A1" s="1" t="s">
        <v>246</v>
      </c>
      <c r="B1" s="2" t="s">
        <v>247</v>
      </c>
      <c r="C1" s="2" t="s">
        <v>2</v>
      </c>
      <c r="D1" s="2" t="s">
        <v>62</v>
      </c>
    </row>
    <row r="2" spans="1:4">
      <c r="A2" s="6" t="s">
        <v>248</v>
      </c>
    </row>
    <row r="3" spans="1:4">
      <c r="A3" s="3" t="s">
        <v>249</v>
      </c>
      <c r="C3" s="3" t="s">
        <v>250</v>
      </c>
    </row>
    <row r="4" spans="1:4">
      <c r="A4" s="3" t="s">
        <v>251</v>
      </c>
      <c r="C4" s="3" t="s">
        <v>252</v>
      </c>
    </row>
    <row r="5" spans="1:4">
      <c r="A5" s="3" t="s">
        <v>22</v>
      </c>
    </row>
    <row r="6" spans="1:4">
      <c r="A6" s="6" t="s">
        <v>248</v>
      </c>
    </row>
    <row r="7" spans="1:4">
      <c r="A7" s="3" t="s">
        <v>253</v>
      </c>
      <c r="B7" s="11" t="n">
        <v>0.165</v>
      </c>
      <c r="C7" s="11" t="n">
        <v>0.165</v>
      </c>
      <c r="D7" s="11" t="n">
        <v>0.165</v>
      </c>
    </row>
    <row r="8" spans="1:4">
      <c r="A8" s="3" t="s">
        <v>24</v>
      </c>
    </row>
    <row r="9" spans="1:4">
      <c r="A9" s="6" t="s">
        <v>248</v>
      </c>
    </row>
    <row r="10" spans="1:4">
      <c r="A10" s="3" t="s">
        <v>253</v>
      </c>
      <c r="B10" s="8" t="n">
        <v>0.15</v>
      </c>
      <c r="C10" s="11" t="n">
        <v>0.15</v>
      </c>
      <c r="D10" s="11" t="n">
        <v>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6</v>
      </c>
    </row>
    <row r="2" spans="1:3">
      <c r="A2" s="3" t="s">
        <v>54</v>
      </c>
      <c r="B2" s="8" t="n">
        <v>0.05</v>
      </c>
      <c r="C2" s="8" t="n">
        <v>0.05</v>
      </c>
    </row>
    <row r="3" spans="1:3">
      <c r="A3" s="3" t="s">
        <v>55</v>
      </c>
      <c r="B3" s="4" t="n">
        <v>10000000</v>
      </c>
      <c r="C3" s="4" t="n">
        <v>10000000</v>
      </c>
    </row>
    <row r="4" spans="1:3">
      <c r="A4" s="3" t="s">
        <v>56</v>
      </c>
      <c r="B4" s="4" t="n">
        <v>0</v>
      </c>
      <c r="C4" s="4" t="n">
        <v>0</v>
      </c>
    </row>
    <row r="5" spans="1:3">
      <c r="A5" s="3" t="s">
        <v>22</v>
      </c>
    </row>
    <row r="6" spans="1:3">
      <c r="A6" s="3" t="s">
        <v>57</v>
      </c>
      <c r="B6" s="8" t="n">
        <v>0.05</v>
      </c>
      <c r="C6" s="8" t="n">
        <v>0.05</v>
      </c>
    </row>
    <row r="7" spans="1:3">
      <c r="A7" s="3" t="s">
        <v>58</v>
      </c>
      <c r="B7" s="4" t="n">
        <v>150000000</v>
      </c>
      <c r="C7" s="4" t="n">
        <v>150000000</v>
      </c>
    </row>
    <row r="8" spans="1:3">
      <c r="A8" s="3" t="s">
        <v>59</v>
      </c>
      <c r="B8" s="4" t="n">
        <v>14118244</v>
      </c>
      <c r="C8" s="4" t="n">
        <v>14084044</v>
      </c>
    </row>
    <row r="9" spans="1:3">
      <c r="A9" s="3" t="s">
        <v>60</v>
      </c>
      <c r="B9" s="4" t="n">
        <v>14118244</v>
      </c>
      <c r="C9" s="4" t="n">
        <v>14084044</v>
      </c>
    </row>
    <row r="10" spans="1:3">
      <c r="A10" s="3" t="s">
        <v>24</v>
      </c>
    </row>
    <row r="11" spans="1:3">
      <c r="A11" s="3" t="s">
        <v>57</v>
      </c>
      <c r="B11" s="8" t="n">
        <v>0.05</v>
      </c>
      <c r="C11" s="8" t="n">
        <v>0.05</v>
      </c>
    </row>
    <row r="12" spans="1:3">
      <c r="A12" s="3" t="s">
        <v>58</v>
      </c>
      <c r="B12" s="4" t="n">
        <v>100000000</v>
      </c>
      <c r="C12" s="4" t="n">
        <v>100000000</v>
      </c>
    </row>
    <row r="13" spans="1:3">
      <c r="A13" s="3" t="s">
        <v>59</v>
      </c>
      <c r="B13" s="4" t="n">
        <v>6141532</v>
      </c>
      <c r="C13" s="4" t="n">
        <v>6175732</v>
      </c>
    </row>
    <row r="14" spans="1:3">
      <c r="A14" s="3" t="s">
        <v>60</v>
      </c>
      <c r="B14" s="4" t="n">
        <v>6141532</v>
      </c>
      <c r="C14" s="4" t="n">
        <v>6175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55</v>
      </c>
    </row>
    <row r="3" spans="1:2">
      <c r="A3" s="6" t="s">
        <v>256</v>
      </c>
    </row>
    <row r="4" spans="1:2">
      <c r="A4" s="3" t="s">
        <v>257</v>
      </c>
      <c r="B4" s="3" t="s">
        <v>258</v>
      </c>
    </row>
    <row r="5" spans="1:2">
      <c r="A5" s="3" t="s">
        <v>259</v>
      </c>
      <c r="B5" s="3" t="s">
        <v>260</v>
      </c>
    </row>
    <row r="6" spans="1:2">
      <c r="A6" s="3" t="s">
        <v>261</v>
      </c>
      <c r="B6" s="3" t="s">
        <v>262</v>
      </c>
    </row>
    <row r="7" spans="1:2">
      <c r="A7" s="3" t="s">
        <v>22</v>
      </c>
    </row>
    <row r="8" spans="1:2">
      <c r="A8" s="6" t="s">
        <v>256</v>
      </c>
    </row>
    <row r="9" spans="1:2">
      <c r="A9" s="3" t="s">
        <v>263</v>
      </c>
      <c r="B9" s="4" t="n">
        <v>1</v>
      </c>
    </row>
    <row r="10" spans="1:2">
      <c r="A10" s="3" t="s">
        <v>24</v>
      </c>
    </row>
    <row r="11" spans="1:2">
      <c r="A11" s="6" t="s">
        <v>256</v>
      </c>
    </row>
    <row r="12" spans="1:2">
      <c r="A12" s="3" t="s">
        <v>263</v>
      </c>
      <c r="B12" s="4" t="n">
        <v>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2</v>
      </c>
    </row>
    <row r="3" spans="1:3">
      <c r="A3" s="3" t="s">
        <v>22</v>
      </c>
    </row>
    <row r="4" spans="1:3">
      <c r="A4" s="6" t="s">
        <v>265</v>
      </c>
    </row>
    <row r="5" spans="1:3">
      <c r="A5" s="3" t="s">
        <v>266</v>
      </c>
      <c r="B5" s="7" t="n">
        <v>32317668</v>
      </c>
      <c r="C5" s="7" t="n">
        <v>9806717</v>
      </c>
    </row>
    <row r="6" spans="1:3">
      <c r="A6" s="3" t="s">
        <v>267</v>
      </c>
      <c r="B6" s="4" t="n">
        <v>12829071</v>
      </c>
      <c r="C6" s="4" t="n">
        <v>4017170</v>
      </c>
    </row>
    <row r="7" spans="1:3">
      <c r="A7" s="3" t="s">
        <v>268</v>
      </c>
      <c r="B7" s="7" t="n">
        <v>45146739</v>
      </c>
      <c r="C7" s="7" t="n">
        <v>13823887</v>
      </c>
    </row>
    <row r="8" spans="1:3">
      <c r="A8" s="3" t="s">
        <v>269</v>
      </c>
      <c r="B8" s="4" t="n">
        <v>14103343</v>
      </c>
      <c r="C8" s="4" t="n">
        <v>13966506</v>
      </c>
    </row>
    <row r="9" spans="1:3">
      <c r="A9" s="3" t="s">
        <v>267</v>
      </c>
      <c r="B9" s="4" t="n">
        <v>6156433</v>
      </c>
      <c r="C9" s="4" t="n">
        <v>6293270</v>
      </c>
    </row>
    <row r="10" spans="1:3">
      <c r="A10" s="3" t="s">
        <v>270</v>
      </c>
      <c r="B10" s="4" t="n">
        <v>20259776</v>
      </c>
      <c r="C10" s="4" t="n">
        <v>20259776</v>
      </c>
    </row>
    <row r="11" spans="1:3">
      <c r="A11" s="3" t="s">
        <v>271</v>
      </c>
      <c r="B11" s="8" t="n">
        <v>2.29</v>
      </c>
      <c r="C11" s="8" t="n">
        <v>0.7</v>
      </c>
    </row>
    <row r="12" spans="1:3">
      <c r="A12" s="3" t="s">
        <v>272</v>
      </c>
      <c r="B12" s="8" t="n">
        <v>2.23</v>
      </c>
      <c r="C12" s="8" t="n">
        <v>0.68</v>
      </c>
    </row>
    <row r="13" spans="1:3">
      <c r="A13" s="3" t="s">
        <v>24</v>
      </c>
    </row>
    <row r="14" spans="1:3">
      <c r="A14" s="6" t="s">
        <v>265</v>
      </c>
    </row>
    <row r="15" spans="1:3">
      <c r="A15" s="3" t="s">
        <v>266</v>
      </c>
      <c r="B15" s="7" t="n">
        <v>12829071</v>
      </c>
      <c r="C15" s="7" t="n">
        <v>4017170</v>
      </c>
    </row>
    <row r="16" spans="1:3">
      <c r="A16" s="3" t="s">
        <v>268</v>
      </c>
      <c r="B16" s="7" t="n">
        <v>12829071</v>
      </c>
      <c r="C16" s="7" t="n">
        <v>4017170</v>
      </c>
    </row>
    <row r="17" spans="1:3">
      <c r="A17" s="3" t="s">
        <v>269</v>
      </c>
      <c r="B17" s="4" t="n">
        <v>6156433</v>
      </c>
      <c r="C17" s="4" t="n">
        <v>6293270</v>
      </c>
    </row>
    <row r="18" spans="1:3">
      <c r="A18" s="3" t="s">
        <v>270</v>
      </c>
      <c r="B18" s="4" t="n">
        <v>6156433</v>
      </c>
      <c r="C18" s="4" t="n">
        <v>6293270</v>
      </c>
    </row>
    <row r="19" spans="1:3">
      <c r="A19" s="3" t="s">
        <v>271</v>
      </c>
      <c r="B19" s="8" t="n">
        <v>2.08</v>
      </c>
      <c r="C19" s="8" t="n">
        <v>0.64</v>
      </c>
    </row>
    <row r="20" spans="1:3">
      <c r="A20" s="3" t="s">
        <v>272</v>
      </c>
      <c r="B20" s="8" t="n">
        <v>2.08</v>
      </c>
      <c r="C20" s="8" t="n">
        <v>0.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273</v>
      </c>
      <c r="B1" s="2" t="s">
        <v>1</v>
      </c>
    </row>
    <row r="2" spans="1:3">
      <c r="B2" s="2" t="s">
        <v>274</v>
      </c>
      <c r="C2" s="2" t="s">
        <v>275</v>
      </c>
    </row>
    <row r="3" spans="1:3">
      <c r="A3" s="6" t="s">
        <v>276</v>
      </c>
    </row>
    <row r="4" spans="1:3">
      <c r="A4" s="3" t="s">
        <v>277</v>
      </c>
      <c r="B4" s="4" t="n">
        <v>1</v>
      </c>
    </row>
    <row r="5" spans="1:3">
      <c r="A5" s="3" t="s">
        <v>278</v>
      </c>
    </row>
    <row r="6" spans="1:3">
      <c r="A6" s="6" t="s">
        <v>276</v>
      </c>
    </row>
    <row r="7" spans="1:3">
      <c r="A7" s="3" t="s">
        <v>279</v>
      </c>
      <c r="B7" s="12" t="n">
        <v>11.3</v>
      </c>
      <c r="C7" s="12" t="n">
        <v>1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s>
  <sheetData>
    <row r="1" spans="1:4">
      <c r="A1" s="1" t="s">
        <v>280</v>
      </c>
      <c r="B1" s="2" t="s">
        <v>1</v>
      </c>
    </row>
    <row r="2" spans="1:4">
      <c r="B2" s="2" t="s">
        <v>2</v>
      </c>
      <c r="C2" s="2" t="s">
        <v>62</v>
      </c>
      <c r="D2" s="2" t="s">
        <v>26</v>
      </c>
    </row>
    <row r="3" spans="1:4">
      <c r="A3" s="6" t="s">
        <v>281</v>
      </c>
    </row>
    <row r="4" spans="1:4">
      <c r="A4" s="3" t="s">
        <v>282</v>
      </c>
      <c r="B4" s="7" t="n">
        <v>1013786078</v>
      </c>
      <c r="C4" s="7" t="n">
        <v>982758339</v>
      </c>
    </row>
    <row r="5" spans="1:4">
      <c r="A5" s="3" t="s">
        <v>283</v>
      </c>
      <c r="B5" s="4" t="n">
        <v>35888502</v>
      </c>
      <c r="C5" s="4" t="n">
        <v>32166383</v>
      </c>
    </row>
    <row r="6" spans="1:4">
      <c r="A6" s="3" t="s">
        <v>284</v>
      </c>
      <c r="B6" s="4" t="n">
        <v>1773661878</v>
      </c>
      <c r="D6" s="7" t="n">
        <v>1733305774</v>
      </c>
    </row>
    <row r="7" spans="1:4">
      <c r="A7" s="3" t="s">
        <v>285</v>
      </c>
    </row>
    <row r="8" spans="1:4">
      <c r="A8" s="6" t="s">
        <v>281</v>
      </c>
    </row>
    <row r="9" spans="1:4">
      <c r="A9" s="3" t="s">
        <v>284</v>
      </c>
      <c r="B9" s="4" t="n">
        <v>-1839000</v>
      </c>
      <c r="D9" s="4" t="n">
        <v>-2469000</v>
      </c>
    </row>
    <row r="10" spans="1:4">
      <c r="A10" s="3" t="s">
        <v>286</v>
      </c>
    </row>
    <row r="11" spans="1:4">
      <c r="A11" s="6" t="s">
        <v>281</v>
      </c>
    </row>
    <row r="12" spans="1:4">
      <c r="A12" s="3" t="s">
        <v>282</v>
      </c>
      <c r="B12" s="4" t="n">
        <v>363325000</v>
      </c>
      <c r="C12" s="4" t="n">
        <v>360901000</v>
      </c>
    </row>
    <row r="13" spans="1:4">
      <c r="A13" s="3" t="s">
        <v>287</v>
      </c>
    </row>
    <row r="14" spans="1:4">
      <c r="A14" s="6" t="s">
        <v>281</v>
      </c>
    </row>
    <row r="15" spans="1:4">
      <c r="A15" s="3" t="s">
        <v>282</v>
      </c>
      <c r="B15" s="4" t="n">
        <v>217744000</v>
      </c>
      <c r="C15" s="4" t="n">
        <v>212311000</v>
      </c>
    </row>
    <row r="16" spans="1:4">
      <c r="A16" s="3" t="s">
        <v>288</v>
      </c>
    </row>
    <row r="17" spans="1:4">
      <c r="A17" s="6" t="s">
        <v>281</v>
      </c>
    </row>
    <row r="18" spans="1:4">
      <c r="A18" s="3" t="s">
        <v>282</v>
      </c>
      <c r="B18" s="4" t="n">
        <v>265294000</v>
      </c>
      <c r="C18" s="4" t="n">
        <v>255849000</v>
      </c>
    </row>
    <row r="19" spans="1:4">
      <c r="A19" s="3" t="s">
        <v>289</v>
      </c>
    </row>
    <row r="20" spans="1:4">
      <c r="A20" s="6" t="s">
        <v>281</v>
      </c>
    </row>
    <row r="21" spans="1:4">
      <c r="A21" s="3" t="s">
        <v>282</v>
      </c>
      <c r="B21" s="4" t="n">
        <v>136674000</v>
      </c>
      <c r="C21" s="4" t="n">
        <v>118523000</v>
      </c>
    </row>
    <row r="22" spans="1:4">
      <c r="A22" s="3" t="s">
        <v>290</v>
      </c>
    </row>
    <row r="23" spans="1:4">
      <c r="A23" s="6" t="s">
        <v>281</v>
      </c>
    </row>
    <row r="24" spans="1:4">
      <c r="A24" s="3" t="s">
        <v>282</v>
      </c>
      <c r="B24" s="4" t="n">
        <v>983037000</v>
      </c>
      <c r="C24" s="4" t="n">
        <v>947584000</v>
      </c>
    </row>
    <row r="25" spans="1:4">
      <c r="A25" s="3" t="s">
        <v>283</v>
      </c>
      <c r="B25" s="4" t="n">
        <v>32903000</v>
      </c>
      <c r="C25" s="4" t="n">
        <v>28991000</v>
      </c>
    </row>
    <row r="26" spans="1:4">
      <c r="A26" s="3" t="s">
        <v>284</v>
      </c>
      <c r="B26" s="4" t="n">
        <v>1639964000</v>
      </c>
      <c r="D26" s="4" t="n">
        <v>1600699000</v>
      </c>
    </row>
    <row r="27" spans="1:4">
      <c r="A27" s="3" t="s">
        <v>291</v>
      </c>
    </row>
    <row r="28" spans="1:4">
      <c r="A28" s="6" t="s">
        <v>281</v>
      </c>
    </row>
    <row r="29" spans="1:4">
      <c r="A29" s="3" t="s">
        <v>282</v>
      </c>
      <c r="B29" s="4" t="n">
        <v>30749000</v>
      </c>
      <c r="C29" s="4" t="n">
        <v>35174000</v>
      </c>
    </row>
    <row r="30" spans="1:4">
      <c r="A30" s="3" t="s">
        <v>283</v>
      </c>
      <c r="B30" s="4" t="n">
        <v>2986000</v>
      </c>
      <c r="C30" s="7" t="n">
        <v>3175000</v>
      </c>
    </row>
    <row r="31" spans="1:4">
      <c r="A31" s="3" t="s">
        <v>284</v>
      </c>
      <c r="B31" s="7" t="n">
        <v>135538000</v>
      </c>
      <c r="D31" s="7" t="n">
        <v>13507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6" t="s">
        <v>295</v>
      </c>
    </row>
    <row r="4" spans="1:2">
      <c r="A4" s="3" t="s">
        <v>296</v>
      </c>
      <c r="B4" s="7" t="n">
        <v>890541</v>
      </c>
    </row>
    <row r="5" spans="1:2">
      <c r="A5" s="3" t="s">
        <v>297</v>
      </c>
    </row>
    <row r="6" spans="1:2">
      <c r="A6" s="6" t="s">
        <v>295</v>
      </c>
    </row>
    <row r="7" spans="1:2">
      <c r="A7" s="3" t="s">
        <v>296</v>
      </c>
      <c r="B7" s="4" t="n">
        <v>890541</v>
      </c>
    </row>
    <row r="8" spans="1:2">
      <c r="A8" s="3" t="s">
        <v>298</v>
      </c>
    </row>
    <row r="9" spans="1:2">
      <c r="A9" s="6" t="s">
        <v>295</v>
      </c>
    </row>
    <row r="10" spans="1:2">
      <c r="A10" s="3" t="s">
        <v>296</v>
      </c>
      <c r="B10" s="4" t="n">
        <v>700000</v>
      </c>
    </row>
    <row r="11" spans="1:2">
      <c r="A11" s="3" t="s">
        <v>299</v>
      </c>
    </row>
    <row r="12" spans="1:2">
      <c r="A12" s="6" t="s">
        <v>295</v>
      </c>
    </row>
    <row r="13" spans="1:2">
      <c r="A13" s="3" t="s">
        <v>296</v>
      </c>
      <c r="B13" s="4" t="n">
        <v>700000</v>
      </c>
    </row>
    <row r="14" spans="1:2">
      <c r="A14" s="3" t="s">
        <v>300</v>
      </c>
    </row>
    <row r="15" spans="1:2">
      <c r="A15" s="6" t="s">
        <v>295</v>
      </c>
    </row>
    <row r="16" spans="1:2">
      <c r="A16" s="3" t="s">
        <v>296</v>
      </c>
      <c r="B16" s="4" t="n">
        <v>81620</v>
      </c>
    </row>
    <row r="17" spans="1:2">
      <c r="A17" s="3" t="s">
        <v>301</v>
      </c>
    </row>
    <row r="18" spans="1:2">
      <c r="A18" s="6" t="s">
        <v>295</v>
      </c>
    </row>
    <row r="19" spans="1:2">
      <c r="A19" s="3" t="s">
        <v>296</v>
      </c>
      <c r="B19" s="4" t="n">
        <v>81620</v>
      </c>
    </row>
    <row r="20" spans="1:2">
      <c r="A20" s="3" t="s">
        <v>302</v>
      </c>
    </row>
    <row r="21" spans="1:2">
      <c r="A21" s="6" t="s">
        <v>295</v>
      </c>
    </row>
    <row r="22" spans="1:2">
      <c r="A22" s="3" t="s">
        <v>296</v>
      </c>
      <c r="B22" s="4" t="n">
        <v>94655</v>
      </c>
    </row>
    <row r="23" spans="1:2">
      <c r="A23" s="3" t="s">
        <v>303</v>
      </c>
    </row>
    <row r="24" spans="1:2">
      <c r="A24" s="6" t="s">
        <v>295</v>
      </c>
    </row>
    <row r="25" spans="1:2">
      <c r="A25" s="3" t="s">
        <v>296</v>
      </c>
      <c r="B25" s="4" t="n">
        <v>94655</v>
      </c>
    </row>
    <row r="26" spans="1:2">
      <c r="A26" s="3" t="s">
        <v>304</v>
      </c>
    </row>
    <row r="27" spans="1:2">
      <c r="A27" s="6" t="s">
        <v>295</v>
      </c>
    </row>
    <row r="28" spans="1:2">
      <c r="A28" s="3" t="s">
        <v>296</v>
      </c>
      <c r="B28" s="4" t="n">
        <v>14266</v>
      </c>
    </row>
    <row r="29" spans="1:2">
      <c r="A29" s="3" t="s">
        <v>305</v>
      </c>
    </row>
    <row r="30" spans="1:2">
      <c r="A30" s="6" t="s">
        <v>295</v>
      </c>
    </row>
    <row r="31" spans="1:2">
      <c r="A31" s="3" t="s">
        <v>296</v>
      </c>
      <c r="B31" s="7" t="n">
        <v>14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1</v>
      </c>
      <c r="B1" s="2" t="s">
        <v>1</v>
      </c>
    </row>
    <row r="2" spans="1:3">
      <c r="B2" s="2" t="s">
        <v>2</v>
      </c>
      <c r="C2" s="2" t="s">
        <v>62</v>
      </c>
    </row>
    <row r="3" spans="1:3">
      <c r="A3" s="3" t="s">
        <v>63</v>
      </c>
      <c r="B3" s="7" t="n">
        <v>1013786078</v>
      </c>
      <c r="C3" s="7" t="n">
        <v>982758339</v>
      </c>
    </row>
    <row r="4" spans="1:3">
      <c r="A4" s="3" t="s">
        <v>64</v>
      </c>
      <c r="B4" s="4" t="n">
        <v>769126450</v>
      </c>
      <c r="C4" s="4" t="n">
        <v>745673858</v>
      </c>
    </row>
    <row r="5" spans="1:3">
      <c r="A5" s="3" t="s">
        <v>65</v>
      </c>
      <c r="B5" s="4" t="n">
        <v>244659628</v>
      </c>
      <c r="C5" s="4" t="n">
        <v>237084481</v>
      </c>
    </row>
    <row r="6" spans="1:3">
      <c r="A6" s="3" t="s">
        <v>66</v>
      </c>
      <c r="B6" s="4" t="n">
        <v>208828396</v>
      </c>
      <c r="C6" s="4" t="n">
        <v>206296215</v>
      </c>
    </row>
    <row r="7" spans="1:3">
      <c r="A7" s="3" t="s">
        <v>67</v>
      </c>
      <c r="B7" s="4" t="n">
        <v>57270</v>
      </c>
      <c r="C7" s="4" t="n">
        <v>1378117</v>
      </c>
    </row>
    <row r="8" spans="1:3">
      <c r="A8" s="3" t="s">
        <v>68</v>
      </c>
      <c r="B8" s="4" t="n">
        <v>35888502</v>
      </c>
      <c r="C8" s="4" t="n">
        <v>32166383</v>
      </c>
    </row>
    <row r="9" spans="1:3">
      <c r="A9" s="3" t="s">
        <v>69</v>
      </c>
      <c r="B9" s="4" t="n">
        <v>953960</v>
      </c>
      <c r="C9" s="4" t="n">
        <v>663135</v>
      </c>
    </row>
    <row r="10" spans="1:3">
      <c r="A10" s="3" t="s">
        <v>70</v>
      </c>
      <c r="B10" s="4" t="n">
        <v>11451722</v>
      </c>
      <c r="C10" s="4" t="n">
        <v>11312631</v>
      </c>
    </row>
    <row r="11" spans="1:3">
      <c r="A11" s="3" t="s">
        <v>71</v>
      </c>
      <c r="B11" s="4" t="n">
        <v>25390740</v>
      </c>
      <c r="C11" s="4" t="n">
        <v>21516887</v>
      </c>
    </row>
    <row r="12" spans="1:3">
      <c r="A12" s="3" t="s">
        <v>72</v>
      </c>
      <c r="B12" s="4" t="n">
        <v>-19756000</v>
      </c>
      <c r="C12" s="4" t="n">
        <v>7693000</v>
      </c>
    </row>
    <row r="13" spans="1:3">
      <c r="A13" s="3" t="s">
        <v>73</v>
      </c>
      <c r="B13" s="7" t="n">
        <v>45146740</v>
      </c>
      <c r="C13" s="7" t="n">
        <v>13823887</v>
      </c>
    </row>
    <row r="14" spans="1:3">
      <c r="A14" s="3" t="s">
        <v>22</v>
      </c>
    </row>
    <row r="15" spans="1:3">
      <c r="A15" s="6" t="s">
        <v>74</v>
      </c>
    </row>
    <row r="16" spans="1:3">
      <c r="A16" s="3" t="s">
        <v>75</v>
      </c>
      <c r="B16" s="8" t="n">
        <v>2.29</v>
      </c>
      <c r="C16" s="8" t="n">
        <v>0.7</v>
      </c>
    </row>
    <row r="17" spans="1:3">
      <c r="A17" s="3" t="s">
        <v>76</v>
      </c>
      <c r="B17" s="9" t="n">
        <v>2.23</v>
      </c>
      <c r="C17" s="9" t="n">
        <v>0.68</v>
      </c>
    </row>
    <row r="18" spans="1:3">
      <c r="A18" s="3" t="s">
        <v>77</v>
      </c>
      <c r="B18" s="10" t="n">
        <v>0.165</v>
      </c>
      <c r="C18" s="10" t="n">
        <v>0.165</v>
      </c>
    </row>
    <row r="19" spans="1:3">
      <c r="A19" s="3" t="s">
        <v>24</v>
      </c>
    </row>
    <row r="20" spans="1:3">
      <c r="A20" s="6" t="s">
        <v>74</v>
      </c>
    </row>
    <row r="21" spans="1:3">
      <c r="A21" s="3" t="s">
        <v>75</v>
      </c>
      <c r="B21" s="9" t="n">
        <v>2.08</v>
      </c>
      <c r="C21" s="9" t="n">
        <v>0.64</v>
      </c>
    </row>
    <row r="22" spans="1:3">
      <c r="A22" s="3" t="s">
        <v>76</v>
      </c>
      <c r="B22" s="9" t="n">
        <v>2.08</v>
      </c>
      <c r="C22" s="9" t="n">
        <v>0.64</v>
      </c>
    </row>
    <row r="23" spans="1:3">
      <c r="A23" s="3" t="s">
        <v>77</v>
      </c>
      <c r="B23" s="11" t="n">
        <v>0.15</v>
      </c>
      <c r="C23" s="11" t="n">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51"/>
    <col customWidth="1" max="3" min="3" width="51"/>
    <col customWidth="1" max="4" min="4" width="48"/>
    <col customWidth="1" max="5" min="5" width="27"/>
    <col customWidth="1" max="6" min="6" width="14"/>
  </cols>
  <sheetData>
    <row r="1" spans="1:6">
      <c r="A1" s="1" t="s">
        <v>78</v>
      </c>
      <c r="B1" s="2" t="s">
        <v>79</v>
      </c>
      <c r="C1" s="2" t="s">
        <v>80</v>
      </c>
      <c r="D1" s="2" t="s">
        <v>81</v>
      </c>
      <c r="E1" s="2" t="s">
        <v>82</v>
      </c>
      <c r="F1" s="2" t="s">
        <v>83</v>
      </c>
    </row>
    <row r="2" spans="1:6">
      <c r="A2" s="3" t="s">
        <v>84</v>
      </c>
      <c r="B2" s="7" t="n">
        <v>698324</v>
      </c>
      <c r="C2" s="7" t="n">
        <v>314665</v>
      </c>
      <c r="D2" s="7" t="n">
        <v>12311249</v>
      </c>
      <c r="E2" s="7" t="n">
        <v>456851372</v>
      </c>
      <c r="F2" s="7" t="n">
        <v>470175610</v>
      </c>
    </row>
    <row r="3" spans="1:6">
      <c r="A3" s="3" t="s">
        <v>85</v>
      </c>
      <c r="B3" s="4" t="n">
        <v>13966476</v>
      </c>
      <c r="C3" s="4" t="n">
        <v>6293300</v>
      </c>
    </row>
    <row r="4" spans="1:6">
      <c r="A4" s="3" t="s">
        <v>73</v>
      </c>
      <c r="E4" s="4" t="n">
        <v>13823887</v>
      </c>
      <c r="F4" s="4" t="n">
        <v>13823887</v>
      </c>
    </row>
    <row r="5" spans="1:6">
      <c r="A5" s="3" t="s">
        <v>86</v>
      </c>
      <c r="E5" s="4" t="n">
        <v>-3248464</v>
      </c>
      <c r="F5" s="4" t="n">
        <v>-3248464</v>
      </c>
    </row>
    <row r="6" spans="1:6">
      <c r="A6" s="3" t="s">
        <v>87</v>
      </c>
      <c r="B6" s="7" t="n">
        <v>4</v>
      </c>
      <c r="C6" s="7" t="n">
        <v>-4</v>
      </c>
    </row>
    <row r="7" spans="1:6">
      <c r="A7" s="3" t="s">
        <v>88</v>
      </c>
      <c r="B7" s="4" t="n">
        <v>75</v>
      </c>
      <c r="C7" s="4" t="n">
        <v>-75</v>
      </c>
    </row>
    <row r="8" spans="1:6">
      <c r="A8" s="3" t="s">
        <v>89</v>
      </c>
      <c r="B8" s="7" t="n">
        <v>698328</v>
      </c>
      <c r="C8" s="7" t="n">
        <v>314661</v>
      </c>
      <c r="D8" s="4" t="n">
        <v>12311249</v>
      </c>
      <c r="E8" s="4" t="n">
        <v>467426795</v>
      </c>
      <c r="F8" s="4" t="n">
        <v>480751033</v>
      </c>
    </row>
    <row r="9" spans="1:6">
      <c r="A9" s="3" t="s">
        <v>90</v>
      </c>
      <c r="B9" s="4" t="n">
        <v>13966551</v>
      </c>
      <c r="C9" s="4" t="n">
        <v>6293225</v>
      </c>
    </row>
    <row r="10" spans="1:6">
      <c r="A10" s="3" t="s">
        <v>91</v>
      </c>
      <c r="B10" s="7" t="n">
        <v>704202</v>
      </c>
      <c r="C10" s="7" t="n">
        <v>308787</v>
      </c>
      <c r="D10" s="4" t="n">
        <v>12311249</v>
      </c>
      <c r="E10" s="4" t="n">
        <v>497727765</v>
      </c>
      <c r="F10" s="4" t="n">
        <v>511052003</v>
      </c>
    </row>
    <row r="11" spans="1:6">
      <c r="A11" s="3" t="s">
        <v>92</v>
      </c>
      <c r="B11" s="4" t="n">
        <v>14084044</v>
      </c>
      <c r="C11" s="4" t="n">
        <v>6175732</v>
      </c>
    </row>
    <row r="12" spans="1:6">
      <c r="A12" s="3" t="s">
        <v>73</v>
      </c>
      <c r="E12" s="4" t="n">
        <v>45146740</v>
      </c>
      <c r="F12" s="4" t="n">
        <v>45146740</v>
      </c>
    </row>
    <row r="13" spans="1:6">
      <c r="A13" s="3" t="s">
        <v>86</v>
      </c>
      <c r="E13" s="4" t="n">
        <v>-3250228</v>
      </c>
      <c r="F13" s="4" t="n">
        <v>-3250228</v>
      </c>
    </row>
    <row r="14" spans="1:6">
      <c r="A14" s="3" t="s">
        <v>87</v>
      </c>
      <c r="B14" s="7" t="n">
        <v>1710</v>
      </c>
      <c r="C14" s="7" t="n">
        <v>-1710</v>
      </c>
    </row>
    <row r="15" spans="1:6">
      <c r="A15" s="3" t="s">
        <v>88</v>
      </c>
      <c r="B15" s="4" t="n">
        <v>34200</v>
      </c>
      <c r="C15" s="4" t="n">
        <v>-34200</v>
      </c>
    </row>
    <row r="16" spans="1:6">
      <c r="A16" s="3" t="s">
        <v>93</v>
      </c>
      <c r="B16" s="7" t="n">
        <v>705912</v>
      </c>
      <c r="C16" s="7" t="n">
        <v>307077</v>
      </c>
      <c r="D16" s="7" t="n">
        <v>12311249</v>
      </c>
      <c r="E16" s="7" t="n">
        <v>539624277</v>
      </c>
      <c r="F16" s="7" t="n">
        <v>552948515</v>
      </c>
    </row>
    <row r="17" spans="1:6">
      <c r="A17" s="3" t="s">
        <v>94</v>
      </c>
      <c r="B17" s="4" t="n">
        <v>14118244</v>
      </c>
      <c r="C17" s="4" t="n">
        <v>6141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2</v>
      </c>
    </row>
    <row r="3" spans="1:3">
      <c r="A3" s="6" t="s">
        <v>96</v>
      </c>
    </row>
    <row r="4" spans="1:3">
      <c r="A4" s="3" t="s">
        <v>73</v>
      </c>
      <c r="B4" s="7" t="n">
        <v>45146740</v>
      </c>
      <c r="C4" s="7" t="n">
        <v>13823887</v>
      </c>
    </row>
    <row r="5" spans="1:3">
      <c r="A5" s="6" t="s">
        <v>97</v>
      </c>
    </row>
    <row r="6" spans="1:3">
      <c r="A6" s="3" t="s">
        <v>98</v>
      </c>
      <c r="B6" s="4" t="n">
        <v>27989567</v>
      </c>
      <c r="C6" s="4" t="n">
        <v>27079917</v>
      </c>
    </row>
    <row r="7" spans="1:3">
      <c r="A7" s="3" t="s">
        <v>67</v>
      </c>
      <c r="B7" s="4" t="n">
        <v>-57270</v>
      </c>
      <c r="C7" s="4" t="n">
        <v>-1378117</v>
      </c>
    </row>
    <row r="8" spans="1:3">
      <c r="A8" s="3" t="s">
        <v>99</v>
      </c>
      <c r="B8" s="4" t="n">
        <v>1000000</v>
      </c>
      <c r="C8" s="4" t="n">
        <v>1000000</v>
      </c>
    </row>
    <row r="9" spans="1:3">
      <c r="A9" s="3" t="s">
        <v>100</v>
      </c>
      <c r="B9" s="4" t="n">
        <v>-498746</v>
      </c>
      <c r="C9" s="4" t="n">
        <v>-820158</v>
      </c>
    </row>
    <row r="10" spans="1:3">
      <c r="A10" s="3" t="s">
        <v>101</v>
      </c>
      <c r="B10" s="4" t="n">
        <v>-22812000</v>
      </c>
      <c r="C10" s="4" t="n">
        <v>-19000</v>
      </c>
    </row>
    <row r="11" spans="1:3">
      <c r="A11" s="6" t="s">
        <v>102</v>
      </c>
    </row>
    <row r="12" spans="1:3">
      <c r="A12" s="3" t="s">
        <v>103</v>
      </c>
      <c r="B12" s="4" t="n">
        <v>-5184856</v>
      </c>
      <c r="C12" s="4" t="n">
        <v>-18946812</v>
      </c>
    </row>
    <row r="13" spans="1:3">
      <c r="A13" s="3" t="s">
        <v>104</v>
      </c>
      <c r="B13" s="4" t="n">
        <v>-12293863</v>
      </c>
      <c r="C13" s="4" t="n">
        <v>-8715364</v>
      </c>
    </row>
    <row r="14" spans="1:3">
      <c r="A14" s="3" t="s">
        <v>105</v>
      </c>
      <c r="B14" s="4" t="n">
        <v>-5760061</v>
      </c>
      <c r="C14" s="4" t="n">
        <v>-1284220</v>
      </c>
    </row>
    <row r="15" spans="1:3">
      <c r="A15" s="3" t="s">
        <v>106</v>
      </c>
      <c r="B15" s="4" t="n">
        <v>9859803</v>
      </c>
      <c r="C15" s="4" t="n">
        <v>6452116</v>
      </c>
    </row>
    <row r="16" spans="1:3">
      <c r="A16" s="3" t="s">
        <v>107</v>
      </c>
      <c r="B16" s="4" t="n">
        <v>37389314</v>
      </c>
      <c r="C16" s="4" t="n">
        <v>17192249</v>
      </c>
    </row>
    <row r="17" spans="1:3">
      <c r="A17" s="6" t="s">
        <v>108</v>
      </c>
    </row>
    <row r="18" spans="1:3">
      <c r="A18" s="3" t="s">
        <v>109</v>
      </c>
      <c r="B18" s="4" t="n">
        <v>64713</v>
      </c>
      <c r="C18" s="4" t="n">
        <v>1368806</v>
      </c>
    </row>
    <row r="19" spans="1:3">
      <c r="A19" s="3" t="s">
        <v>110</v>
      </c>
      <c r="B19" s="4" t="n">
        <v>-56780084</v>
      </c>
      <c r="C19" s="4" t="n">
        <v>-29278744</v>
      </c>
    </row>
    <row r="20" spans="1:3">
      <c r="A20" s="3" t="s">
        <v>111</v>
      </c>
      <c r="B20" s="4" t="n">
        <v>-56715371</v>
      </c>
      <c r="C20" s="4" t="n">
        <v>-27909938</v>
      </c>
    </row>
    <row r="21" spans="1:3">
      <c r="A21" s="6" t="s">
        <v>112</v>
      </c>
    </row>
    <row r="22" spans="1:3">
      <c r="A22" s="3" t="s">
        <v>113</v>
      </c>
      <c r="B22" s="4" t="n">
        <v>65519466</v>
      </c>
      <c r="C22" s="4" t="n">
        <v>103292831</v>
      </c>
    </row>
    <row r="23" spans="1:3">
      <c r="A23" s="3" t="s">
        <v>114</v>
      </c>
      <c r="B23" s="4" t="n">
        <v>-51253678</v>
      </c>
      <c r="C23" s="4" t="n">
        <v>-78255268</v>
      </c>
    </row>
    <row r="24" spans="1:3">
      <c r="A24" s="3" t="s">
        <v>115</v>
      </c>
      <c r="B24" s="4" t="n">
        <v>-1846230</v>
      </c>
      <c r="C24" s="4" t="n">
        <v>-1594690</v>
      </c>
    </row>
    <row r="25" spans="1:3">
      <c r="A25" s="3" t="s">
        <v>116</v>
      </c>
      <c r="B25" s="4" t="n">
        <v>-3250228</v>
      </c>
      <c r="C25" s="4" t="n">
        <v>-3248464</v>
      </c>
    </row>
    <row r="26" spans="1:3">
      <c r="A26" s="3" t="s">
        <v>117</v>
      </c>
      <c r="B26" s="4" t="n">
        <v>9169330</v>
      </c>
      <c r="C26" s="4" t="n">
        <v>20194409</v>
      </c>
    </row>
    <row r="27" spans="1:3">
      <c r="A27" s="3" t="s">
        <v>118</v>
      </c>
      <c r="B27" s="4" t="n">
        <v>-10156727</v>
      </c>
      <c r="C27" s="4" t="n">
        <v>9476720</v>
      </c>
    </row>
    <row r="28" spans="1:3">
      <c r="A28" s="3" t="s">
        <v>119</v>
      </c>
      <c r="B28" s="4" t="n">
        <v>23912100</v>
      </c>
      <c r="C28" s="4" t="n">
        <v>5679509</v>
      </c>
    </row>
    <row r="29" spans="1:3">
      <c r="A29" s="3" t="s">
        <v>120</v>
      </c>
      <c r="B29" s="7" t="n">
        <v>13755373</v>
      </c>
      <c r="C29" s="7" t="n">
        <v>151562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6" t="s">
        <v>122</v>
      </c>
    </row>
    <row r="4" spans="1:2">
      <c r="A4" s="3" t="s">
        <v>121</v>
      </c>
      <c r="B4"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16:24Z</dcterms:created>
  <dcterms:modified xmlns:dcterms="http://purl.org/dc/terms/" xmlns:xsi="http://www.w3.org/2001/XMLSchema-instance" xsi:type="dcterms:W3CDTF">2018-02-08T16:16:24Z</dcterms:modified>
</cp:coreProperties>
</file>